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COMPANY AND " sheetId="8" state="visible" r:id="rId8"/>
    <sheet xmlns:r="http://schemas.openxmlformats.org/officeDocument/2006/relationships" name="USE OF ESTIMATES" sheetId="9" state="visible" r:id="rId9"/>
    <sheet xmlns:r="http://schemas.openxmlformats.org/officeDocument/2006/relationships" name="CASH AND CASH EQUIVALENTS" sheetId="10" state="visible" r:id="rId10"/>
    <sheet xmlns:r="http://schemas.openxmlformats.org/officeDocument/2006/relationships" name="REVENUE RECOGNITION" sheetId="11" state="visible" r:id="rId11"/>
    <sheet xmlns:r="http://schemas.openxmlformats.org/officeDocument/2006/relationships" name="PREPAID EXPENSES AND OTHER ASSE" sheetId="12" state="visible" r:id="rId12"/>
    <sheet xmlns:r="http://schemas.openxmlformats.org/officeDocument/2006/relationships" name="INVENTORY" sheetId="13" state="visible" r:id="rId13"/>
    <sheet xmlns:r="http://schemas.openxmlformats.org/officeDocument/2006/relationships" name="FIXED ASSETS" sheetId="14" state="visible" r:id="rId14"/>
    <sheet xmlns:r="http://schemas.openxmlformats.org/officeDocument/2006/relationships" name="INTANGIBLE ASSETS AND GOODWILL" sheetId="15" state="visible" r:id="rId15"/>
    <sheet xmlns:r="http://schemas.openxmlformats.org/officeDocument/2006/relationships" name="STOCK-BASED COMPENSATION" sheetId="16" state="visible" r:id="rId16"/>
    <sheet xmlns:r="http://schemas.openxmlformats.org/officeDocument/2006/relationships" name="NET LOSS PER SHARE" sheetId="17" state="visible" r:id="rId17"/>
    <sheet xmlns:r="http://schemas.openxmlformats.org/officeDocument/2006/relationships" name="SHORT-TERM BANK DEBT AND LONG-T" sheetId="18" state="visible" r:id="rId18"/>
    <sheet xmlns:r="http://schemas.openxmlformats.org/officeDocument/2006/relationships" name="ACCOUNTS PAYABLE AND ACCRUED EX" sheetId="19" state="visible" r:id="rId19"/>
    <sheet xmlns:r="http://schemas.openxmlformats.org/officeDocument/2006/relationships" name="STOCKHOLDERS_ EQUITY" sheetId="20" state="visible" r:id="rId20"/>
    <sheet xmlns:r="http://schemas.openxmlformats.org/officeDocument/2006/relationships" name="ACCUMULATED OTHER COMPREHENSIVE" sheetId="21" state="visible" r:id="rId21"/>
    <sheet xmlns:r="http://schemas.openxmlformats.org/officeDocument/2006/relationships" name="SEGMENT INFORMATION" sheetId="22" state="visible" r:id="rId22"/>
    <sheet xmlns:r="http://schemas.openxmlformats.org/officeDocument/2006/relationships" name="INCOME TAXES" sheetId="23" state="visible" r:id="rId23"/>
    <sheet xmlns:r="http://schemas.openxmlformats.org/officeDocument/2006/relationships" name="LEASES" sheetId="24" state="visible" r:id="rId24"/>
    <sheet xmlns:r="http://schemas.openxmlformats.org/officeDocument/2006/relationships" name="FAIR VALUE OF FINANCIAL INSTRUM" sheetId="25" state="visible" r:id="rId25"/>
    <sheet xmlns:r="http://schemas.openxmlformats.org/officeDocument/2006/relationships" name="CONCENTRATION OF CUSTOMERS" sheetId="26" state="visible" r:id="rId26"/>
    <sheet xmlns:r="http://schemas.openxmlformats.org/officeDocument/2006/relationships" name="COMMITMENTS AND CONTINGENCIES" sheetId="27" state="visible" r:id="rId27"/>
    <sheet xmlns:r="http://schemas.openxmlformats.org/officeDocument/2006/relationships" name="RECENT ACCOUNTING PRONOUNCEMENT" sheetId="28" state="visible" r:id="rId28"/>
    <sheet xmlns:r="http://schemas.openxmlformats.org/officeDocument/2006/relationships" name="REVENUE RECOGNITION (Tables)" sheetId="29" state="visible" r:id="rId29"/>
    <sheet xmlns:r="http://schemas.openxmlformats.org/officeDocument/2006/relationships" name="PREPAID EXPENSES AND OTHER AS_2" sheetId="30" state="visible" r:id="rId30"/>
    <sheet xmlns:r="http://schemas.openxmlformats.org/officeDocument/2006/relationships" name="INVENTORY (Tables)" sheetId="31" state="visible" r:id="rId31"/>
    <sheet xmlns:r="http://schemas.openxmlformats.org/officeDocument/2006/relationships" name="FIXED ASSETS (Tables)" sheetId="32" state="visible" r:id="rId32"/>
    <sheet xmlns:r="http://schemas.openxmlformats.org/officeDocument/2006/relationships" name="INTANGIBLE ASSETS AND GOODWILL " sheetId="33" state="visible" r:id="rId33"/>
    <sheet xmlns:r="http://schemas.openxmlformats.org/officeDocument/2006/relationships" name="STOCK-BASED COMPENSATION (Table" sheetId="34" state="visible" r:id="rId34"/>
    <sheet xmlns:r="http://schemas.openxmlformats.org/officeDocument/2006/relationships" name="NET LOSS PER SHARE (Tables)" sheetId="35" state="visible" r:id="rId35"/>
    <sheet xmlns:r="http://schemas.openxmlformats.org/officeDocument/2006/relationships" name="SHORT-TERM BANK DEBT AND LONG_2" sheetId="36" state="visible" r:id="rId36"/>
    <sheet xmlns:r="http://schemas.openxmlformats.org/officeDocument/2006/relationships" name="ACCOUNTS PAYABLE AND ACCRUED _2" sheetId="37" state="visible" r:id="rId37"/>
    <sheet xmlns:r="http://schemas.openxmlformats.org/officeDocument/2006/relationships" name="ACCUMULATED OTHER COMPREHENSI_2" sheetId="38" state="visible" r:id="rId38"/>
    <sheet xmlns:r="http://schemas.openxmlformats.org/officeDocument/2006/relationships" name="SEGMENT INFORMATION (Tables)" sheetId="39" state="visible" r:id="rId39"/>
    <sheet xmlns:r="http://schemas.openxmlformats.org/officeDocument/2006/relationships" name="LEASES (Tables)" sheetId="40" state="visible" r:id="rId40"/>
    <sheet xmlns:r="http://schemas.openxmlformats.org/officeDocument/2006/relationships" name="FAIR VALUE OF FINANCIAL INSTR_2" sheetId="41" state="visible" r:id="rId41"/>
    <sheet xmlns:r="http://schemas.openxmlformats.org/officeDocument/2006/relationships" name="DESCRIPTION OF THE COMPANY AN_2" sheetId="42" state="visible" r:id="rId42"/>
    <sheet xmlns:r="http://schemas.openxmlformats.org/officeDocument/2006/relationships" name="SCHEDULE OF REVENUE DISAGGREGAT" sheetId="43" state="visible" r:id="rId43"/>
    <sheet xmlns:r="http://schemas.openxmlformats.org/officeDocument/2006/relationships" name="SCHEDULE OF DEFERRED REVENUE (D" sheetId="44" state="visible" r:id="rId44"/>
    <sheet xmlns:r="http://schemas.openxmlformats.org/officeDocument/2006/relationships" name="SCHEDULE OF DEFERRED REVENUE _2" sheetId="45" state="visible" r:id="rId45"/>
    <sheet xmlns:r="http://schemas.openxmlformats.org/officeDocument/2006/relationships" name="SCHEDULE OF PREPAID EXPENSES AN" sheetId="46" state="visible" r:id="rId46"/>
    <sheet xmlns:r="http://schemas.openxmlformats.org/officeDocument/2006/relationships" name="SCHEDULE OF INVENTORIES (Detail" sheetId="47" state="visible" r:id="rId47"/>
    <sheet xmlns:r="http://schemas.openxmlformats.org/officeDocument/2006/relationships" name="INVENTORY (Details Narrative)" sheetId="48" state="visible" r:id="rId48"/>
    <sheet xmlns:r="http://schemas.openxmlformats.org/officeDocument/2006/relationships" name="SCHEDULE OF FIXED ASSETS (Detai" sheetId="49" state="visible" r:id="rId49"/>
    <sheet xmlns:r="http://schemas.openxmlformats.org/officeDocument/2006/relationships" name="FIXED ASSETS (Details Narrative" sheetId="50" state="visible" r:id="rId50"/>
    <sheet xmlns:r="http://schemas.openxmlformats.org/officeDocument/2006/relationships" name="SCHEDULE OF INTANGIBLE ASSETS (" sheetId="51" state="visible" r:id="rId51"/>
    <sheet xmlns:r="http://schemas.openxmlformats.org/officeDocument/2006/relationships" name="SCHEDULE OF FINITE-LIVED INTANG" sheetId="52" state="visible" r:id="rId52"/>
    <sheet xmlns:r="http://schemas.openxmlformats.org/officeDocument/2006/relationships" name="INTANGIBLE ASSETS AND GOODWIL_2" sheetId="53" state="visible" r:id="rId53"/>
    <sheet xmlns:r="http://schemas.openxmlformats.org/officeDocument/2006/relationships" name="SCHEDULE OF STOCK OPTIONS ACTIV" sheetId="54" state="visible" r:id="rId54"/>
    <sheet xmlns:r="http://schemas.openxmlformats.org/officeDocument/2006/relationships" name="SCHEDULE OF FAIR VALUE STOCK OP" sheetId="55" state="visible" r:id="rId55"/>
    <sheet xmlns:r="http://schemas.openxmlformats.org/officeDocument/2006/relationships" name="SCHEDULE OF NON-VESTED RESTRICT" sheetId="56" state="visible" r:id="rId56"/>
    <sheet xmlns:r="http://schemas.openxmlformats.org/officeDocument/2006/relationships" name="STOCK-BASED COMPENSATION (Detai" sheetId="57" state="visible" r:id="rId57"/>
    <sheet xmlns:r="http://schemas.openxmlformats.org/officeDocument/2006/relationships" name="SCHEDULE OF NET LOSS PER SHARE " sheetId="58" state="visible" r:id="rId58"/>
    <sheet xmlns:r="http://schemas.openxmlformats.org/officeDocument/2006/relationships" name="NET LOSS PER SHARE (Details Nar" sheetId="59" state="visible" r:id="rId59"/>
    <sheet xmlns:r="http://schemas.openxmlformats.org/officeDocument/2006/relationships" name="SCHEDULE OF LONG TERM DEBT (Det" sheetId="60" state="visible" r:id="rId60"/>
    <sheet xmlns:r="http://schemas.openxmlformats.org/officeDocument/2006/relationships" name="SCHEDULE OF MATURITIES OF LONG " sheetId="61" state="visible" r:id="rId61"/>
    <sheet xmlns:r="http://schemas.openxmlformats.org/officeDocument/2006/relationships" name="SHORT-TERM BANK DEBT AND LONG_3" sheetId="62" state="visible" r:id="rId62"/>
    <sheet xmlns:r="http://schemas.openxmlformats.org/officeDocument/2006/relationships" name="SCHEDULE OF ACCOUNTS PAYABLE AN" sheetId="63" state="visible" r:id="rId63"/>
    <sheet xmlns:r="http://schemas.openxmlformats.org/officeDocument/2006/relationships" name="SCHEDULE OF PRODUCT WARRANTY LI" sheetId="64" state="visible" r:id="rId64"/>
    <sheet xmlns:r="http://schemas.openxmlformats.org/officeDocument/2006/relationships" name="SCHEDULE OF PRODUCT WARRANTY _2" sheetId="65" state="visible" r:id="rId65"/>
    <sheet xmlns:r="http://schemas.openxmlformats.org/officeDocument/2006/relationships" name="ACCOUNTS PAYABLE AND ACCRUED _3" sheetId="66" state="visible" r:id="rId66"/>
    <sheet xmlns:r="http://schemas.openxmlformats.org/officeDocument/2006/relationships" name="STOCKHOLDERS_ EQUITY (Details N" sheetId="67" state="visible" r:id="rId67"/>
    <sheet xmlns:r="http://schemas.openxmlformats.org/officeDocument/2006/relationships" name="SCHEDULE OF ACCUMULATED OTHER C" sheetId="68" state="visible" r:id="rId68"/>
    <sheet xmlns:r="http://schemas.openxmlformats.org/officeDocument/2006/relationships" name="ACCUMULATED OTHER COMPREHENSI_3" sheetId="69" state="visible" r:id="rId69"/>
    <sheet xmlns:r="http://schemas.openxmlformats.org/officeDocument/2006/relationships" name="SCHEDULE OF REVENUES AND LONG L" sheetId="70" state="visible" r:id="rId70"/>
    <sheet xmlns:r="http://schemas.openxmlformats.org/officeDocument/2006/relationships" name="SEGMENT INFORMATION (Details Na" sheetId="71" state="visible" r:id="rId71"/>
    <sheet xmlns:r="http://schemas.openxmlformats.org/officeDocument/2006/relationships" name="INCOME TAXES (Details Narrative" sheetId="72" state="visible" r:id="rId72"/>
    <sheet xmlns:r="http://schemas.openxmlformats.org/officeDocument/2006/relationships" name="SCHEDULE OF COMPONENTS OF LEASE" sheetId="73" state="visible" r:id="rId73"/>
    <sheet xmlns:r="http://schemas.openxmlformats.org/officeDocument/2006/relationships" name="SCHEDULE OF CASH FLOW INFORMATI" sheetId="74" state="visible" r:id="rId74"/>
    <sheet xmlns:r="http://schemas.openxmlformats.org/officeDocument/2006/relationships" name="SCHEDULE OF WEIGHTED AVERAGE RE" sheetId="75" state="visible" r:id="rId75"/>
    <sheet xmlns:r="http://schemas.openxmlformats.org/officeDocument/2006/relationships" name="SCHEDULED MATURITIES OF OPERATI" sheetId="76" state="visible" r:id="rId76"/>
    <sheet xmlns:r="http://schemas.openxmlformats.org/officeDocument/2006/relationships" name="LEASES (Details Narrative)" sheetId="77" state="visible" r:id="rId77"/>
    <sheet xmlns:r="http://schemas.openxmlformats.org/officeDocument/2006/relationships" name="SCHEDULE OF FAIR VALUE OF FINAN" sheetId="78" state="visible" r:id="rId78"/>
    <sheet xmlns:r="http://schemas.openxmlformats.org/officeDocument/2006/relationships" name="COMMITMENTS AND CONTINGENCIES (" sheetId="79" state="visible" r:id="rId7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 shares</t>
        </is>
      </c>
      <c r="B1" s="2" t="inlineStr">
        <is>
          <t>6 Months Ended</t>
        </is>
      </c>
    </row>
    <row r="2">
      <c r="B2" s="2" t="inlineStr">
        <is>
          <t>Jun. 30, 2021</t>
        </is>
      </c>
      <c r="C2" s="2" t="inlineStr">
        <is>
          <t>Aug. 0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9080</t>
        </is>
      </c>
    </row>
    <row r="13">
      <c r="A13" s="4" t="inlineStr">
        <is>
          <t>Entity Registrant Name</t>
        </is>
      </c>
      <c r="B13" s="4" t="inlineStr">
        <is>
          <t>POWERFLEET, INC.</t>
        </is>
      </c>
    </row>
    <row r="14">
      <c r="A14" s="4" t="inlineStr">
        <is>
          <t>Entity Central Index Key</t>
        </is>
      </c>
      <c r="B14" s="4" t="inlineStr">
        <is>
          <t>0001774170</t>
        </is>
      </c>
    </row>
    <row r="15">
      <c r="A15" s="4" t="inlineStr">
        <is>
          <t>Entity Tax Identification Number</t>
        </is>
      </c>
      <c r="B15" s="4" t="inlineStr">
        <is>
          <t>83-4366463</t>
        </is>
      </c>
    </row>
    <row r="16">
      <c r="A16" s="4" t="inlineStr">
        <is>
          <t>Entity Incorporation, State or Country Code</t>
        </is>
      </c>
      <c r="B16" s="4" t="inlineStr">
        <is>
          <t>DE</t>
        </is>
      </c>
    </row>
    <row r="17">
      <c r="A17" s="4" t="inlineStr">
        <is>
          <t>Entity Address, Address Line One</t>
        </is>
      </c>
      <c r="B17" s="4" t="inlineStr">
        <is>
          <t>123 Tice Boulevard</t>
        </is>
      </c>
    </row>
    <row r="18">
      <c r="A18" s="4" t="inlineStr">
        <is>
          <t>Entity Address, City or Town</t>
        </is>
      </c>
      <c r="B18" s="4" t="inlineStr">
        <is>
          <t>Woodcliff Lake</t>
        </is>
      </c>
    </row>
    <row r="19">
      <c r="A19" s="4" t="inlineStr">
        <is>
          <t>Entity Address, State or Province</t>
        </is>
      </c>
      <c r="B19" s="4" t="inlineStr">
        <is>
          <t>NJ</t>
        </is>
      </c>
    </row>
    <row r="20">
      <c r="A20" s="4" t="inlineStr">
        <is>
          <t>Entity Address, Postal Zip Code</t>
        </is>
      </c>
      <c r="B20" s="4" t="inlineStr">
        <is>
          <t>07677</t>
        </is>
      </c>
    </row>
    <row r="21">
      <c r="A21" s="4" t="inlineStr">
        <is>
          <t>City Area Code</t>
        </is>
      </c>
      <c r="B21" s="4" t="inlineStr">
        <is>
          <t>(201)</t>
        </is>
      </c>
    </row>
    <row r="22">
      <c r="A22" s="4" t="inlineStr">
        <is>
          <t>Local Phone Number</t>
        </is>
      </c>
      <c r="B22" s="4" t="inlineStr">
        <is>
          <t>996-9000</t>
        </is>
      </c>
    </row>
    <row r="23">
      <c r="A23" s="4" t="inlineStr">
        <is>
          <t>Title of 12(b) Security</t>
        </is>
      </c>
      <c r="B23" s="4" t="inlineStr">
        <is>
          <t>Common
    Stock, par value $0.01 per share</t>
        </is>
      </c>
    </row>
    <row r="24">
      <c r="A24" s="4" t="inlineStr">
        <is>
          <t>Trading Symbol</t>
        </is>
      </c>
      <c r="B24" s="4" t="inlineStr">
        <is>
          <t>PWFL</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3596842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1</t>
        </is>
      </c>
    </row>
    <row r="3">
      <c r="A3" s="3" t="inlineStr">
        <is>
          <t>Cash and Cash Equivalents [Abstract]</t>
        </is>
      </c>
    </row>
    <row r="4">
      <c r="A4" s="4" t="inlineStr">
        <is>
          <t>CASH AND CASH EQUIVALENTS</t>
        </is>
      </c>
      <c r="B4" s="4" t="inlineStr">
        <is>
          <t xml:space="preserve">NOTE
3 – CASH AND CASH EQUIVALENTS The
Company considers all highly liquid debt instruments with an original maturity of three months or less when purchased to be cash equivalents
unless they are legally or contractually restricted. The Company’s cash and cash equivalent balances exceed Federal Deposit Insurance
Corporation (FDIC) and other local jurisdictional limits. Restricted cash at December 31, 2020 and June 30, 2021 consists of cash held
in escrow for purchases from a vendo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 xml:space="preserve">NOTE
4 - REVENUE RECOGNITION The
Company and its subsidiaries generate revenue from sales of systems and products and from customer SaaS and hosting infrastructure fees.
Revenue is measured as the amount of consideration the Company expects to receive in exchange for transferring goods or providing services.
Sales, value add, and other taxes the Company collects concurrently with revenue-producing activities are excluded from revenue. Incidental
items that are immaterial in the context of the contract are recognized as expense. The expected costs associated with the Company’s
base warranties continue to be recognized as expense when the products are sold (see Note 12). Revenue
is recognized when performance obligations under the terms of a contract with our customer are satisfied. Product sales are recognized
at a point in time when title transfers, when the products are shipped, or when control of the system is transferred to the customer,
which usually is upon delivery of the system and when contractual performance obligations have been satisfied. For products which do
not have stand-alone value to the customer separate from the SaaS services provided, the Company considers both hardware and SaaS services
a bundled performance obligation. Under the applicable accounting guidance, all of the Company’s billings for equipment and the
related cost for these systems are deferred, recorded, and classified as a current and long-term liability and a current and long-term
asset, respectively. The deferred revenue and cost are recognized over the service contract life, ranging from one to five years, beginning
at the time that a customer acknowledges acceptance of the equipment and service. The
Company recognizes revenue for remotely hosted SaaS agreements and post-contract maintenance and support agreements beyond our standard
warranties over the life of the contract. Revenue is recognized ratably over the service periods and the cost of providing these services
is expensed as incurred. Amounts invoiced to customers which are not recognized as revenue are classified as deferred revenue and classified
as short-term or long-term based upon the terms of future services to be delivered. Deferred revenue also includes prepayment of extended
maintenance, hosting and support contracts. The
Company earns other service revenues from installation services, training and technical support services which are short-term in nature
and revenue for these services are recognized at the time of performance when the service is provided. The
Company recognizes revenue on non-recurring engineering services over time, on an input-cost method performance basis, as determined
by the relationship of actual labor and material costs incurred to date compared to the estimated total project costs. Estimates of total
project costs are reviewed and revised during the term of the project. Revisions to project costs estimates, where applicable, are recorded
in the period in which the facts that give rise to such changes become known. The
Company also derives revenue from leasing arrangements. Such arrangements provide for monthly payments covering product or system sale,
maintenance, support and interest. These arrangements meet the criteria to be accounted for as sales-type leases. Accordingly, an asset
is established for the “sales-type lease receivable” at the present value of the expected lease payments and revenue is deferred
and recognized over the service contract, as described above. Maintenance revenues and interest income are recognized monthly over the
lease term. The
Company’s contracts with customers may include multiple performance obligations. For such arrangements, the Company allocates revenue
to each performance obligation based on its relative standalone selling price. The Company generally determines standalone selling prices
based on observable prices charged to customers or adjusted market assessment or using expected cost-plus margin when one is available.
The adjusted market assessment price is determined based on overall pricing objectives taking into consideration market conditions and
entity specific factors. The
Company recognizes an asset for the incremental costs of obtaining the contract arising from the sales commissions to employees because
the Company expects to recover those costs through future fees from the customers. The Company amortizes the asset over one to five years
because the asset relates to the services transferred to the customer during the contract term of one to five years. The
Company does not disclose the value of unsatisfied performance obligations for (i) contracts with an original expected length of one
year or less and (ii) contracts for which the Company recognizes revenue at the amount to which the Company has the right to invoice
for services performed. Deferred
product costs consist of logistics visibility solutions equipment costs deferred in accordance with our revenue recognition policy. The
Company evaluates the realizability of the carrying amount of the deferred contract costs. To the extent the carrying value of the deferred
contract costs exceed the contract revenue, an impairment loss will be recognized. The
following table presents the Company’s revenues disaggregated by revenue source for the three- and six-months ended June 30, 2020
and 2021: SCHEDULE OF REVENUE DISAGGREGATED BY REVENUE SOURCE
Three Months Ended June 30 Six Months Ended June 30,
2020 2021 2020 2021
Products $ 9,394 $ 15,466 $ 22,602 $ 26,886
Services 16,371 18,082 33,962 35,653
$ 25,765 $ 33,548 $ 56,564 $ 62,539 The
balances of contract assets, and contract liabilities from contracts with customers are as follows as of December 31, 2020 and June 30,
2021: SCHEDULE OF DEFERRED REVENUE
December 31, 2020 June 30, 2021
(unaudited)
Assets:
Deferred contract costs $ 2,157 $ 2,325
Deferred costs $ 5,361 $ 3,963
Liabilities:
Deferred revenue- services (1) $ 6,578 $ 8,525
Deferred revenue - products (1) 6,767 4,944
13,345 13,469
Less: Deferred revenue and contract liabilities - current portion (7,339 ) (8,048 )
Deferred revenue and contract liabilities - less current portion $ 6,006 $ 5,421
(1) The
Company records deferred revenues when cash payments are received or due in advance of the Company’s performance. For the
three- and six-month periods ended June 30, 2020 and 2021, the Company recognized revenue of $ 2,426 and
$ 4,600 ,
respectively, and $ 2,502 5,220 that was
included in the deferred revenue balance at the beginning of each reporting period. The Company expects to recognize as revenue
these deferred revenue balances before the year 2026, when the services are performed and, therefore, satisfies its performance
obligation to the custome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t>
        </is>
      </c>
      <c r="B1" s="2" t="inlineStr">
        <is>
          <t>6 Months Ended</t>
        </is>
      </c>
    </row>
    <row r="2">
      <c r="B2" s="2" t="inlineStr">
        <is>
          <t>Jun. 30, 2021</t>
        </is>
      </c>
    </row>
    <row r="3">
      <c r="A3" s="3" t="inlineStr">
        <is>
          <t>Deferred Costs, Capitalized, Prepaid, and Other Assets Disclosure [Abstract]</t>
        </is>
      </c>
    </row>
    <row r="4">
      <c r="A4" s="4" t="inlineStr">
        <is>
          <t>PREPAID EXPENSES AND OTHER ASSETS</t>
        </is>
      </c>
      <c r="B4" s="4" t="inlineStr">
        <is>
          <t xml:space="preserve">NOTE
5 – PREPAID EXPENSES AND OTHER ASSETS Prepaid
expenses and other current assets consist of the following: SCHEDULE OF PREPAID EXPENSES AND OTHER CURRENT ASSETS
December 31, 2020 June 30, 2021
(Unaudited)
Finance receivables, current $ 692 $ 648
Prepaid expenses 2,979 3,455
Contract assets 767 901
Other current assets 1,746 1,905
Prepaid expenses and other current
assets $ 6,184 $ 6,9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1</t>
        </is>
      </c>
    </row>
    <row r="3">
      <c r="A3" s="3" t="inlineStr">
        <is>
          <t>Inventory Disclosure [Abstract]</t>
        </is>
      </c>
    </row>
    <row r="4">
      <c r="A4" s="4" t="inlineStr">
        <is>
          <t>INVENTORY</t>
        </is>
      </c>
      <c r="B4" s="4" t="inlineStr">
        <is>
          <t xml:space="preserve">NOTE
6 - INVENTORY Inventory,
which primarily consists of finished goods and components used in the Company’s products, is stated at the lower of cost or net
realizable value using the “moving average” cost method or the first-in first-out (FIFO) method. Inventory is shown net of
a valuation reserve of $ 515 at
December 31, 2020, and $ 607 at
June 30, 2021. Inventories
consist of the following: SCHEDULE OF INVENTORIES
December 31, 2020 June 30, 2021
(Unaudited)
Components $ 7,697 $ 6,693
Work in process 237 348
Finished goods, net 4,939 6,431
Inventory, Net $ 12,873 $ 13,4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6 Months Ended</t>
        </is>
      </c>
    </row>
    <row r="2">
      <c r="B2" s="2" t="inlineStr">
        <is>
          <t>Jun. 30, 2021</t>
        </is>
      </c>
    </row>
    <row r="3">
      <c r="A3" s="3" t="inlineStr">
        <is>
          <t>Property, Plant and Equipment [Abstract]</t>
        </is>
      </c>
    </row>
    <row r="4">
      <c r="A4" s="4" t="inlineStr">
        <is>
          <t>FIXED ASSETS</t>
        </is>
      </c>
      <c r="B4" s="4" t="inlineStr">
        <is>
          <t xml:space="preserve">NOTE
7 - FIXED ASSETS Fixed
assets are stated at cost, less accumulated depreciation and amortization, and are summarized as follows: SCHEDULE OF FIXED ASSETS
December 31, 2020 June 30, 2021
(Unaudited)
Installed products $ 4,174 $ 5,715
Computer software 5,882 6,201
Computer and electronic equipment 5,273 5,534
Furniture and fixtures 1,828 1,877
Leasehold improvements 1,353 1,362
18,510 20,689
Accumulated depreciation and amortization (9,706 ) (11,823 )
$ 8,804 $ 8,866 Depreciation
and amortization expense of fixed assets for the three- and six-month periods ended June 30, 2020 was $ 651 ,
and $ 1,386 ,
respectively, and for the three- and six-month periods ended June 30, 2021 was $ 788
and $ 1,633 ,
respectively. This includes amortization of costs associated with computer
software for the three- and six-month periods ended June 30, 2020 of $ 130
and $ 261 ,
respectively, and for the three- and six- month periods ended June 30, 2021 of $ 103
and $ 210 ,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1</t>
        </is>
      </c>
    </row>
    <row r="3">
      <c r="A3" s="3" t="inlineStr">
        <is>
          <t>Goodwill and Intangible Assets Disclosure [Abstract]</t>
        </is>
      </c>
    </row>
    <row r="4">
      <c r="A4" s="4" t="inlineStr">
        <is>
          <t>INTANGIBLE ASSETS AND GOODWILL</t>
        </is>
      </c>
      <c r="B4" s="4" t="inlineStr">
        <is>
          <t xml:space="preserve">NOTE
8 - INTANGIBLE ASSETS AND GOODWILL The
following table summarizes identifiable intangible assets of the Company as of December 31, 2020 and June 30, 2021: SCHEDULE OF INTANGIBLE ASSETS
June 30, 2021 (Unaudited) Useful Lives (In Years) Gross Carrying Amount Accumulated Amortization Net Carrying Amount
Amortized:
Customer relationships 9 12 $ 19,264 $ (3,545 ) $ 15,719
Trademark and tradename 3 15 7,553 (1,693 ) 5,860
Patents 7 11 2,117 (1,706 ) 411
Technology 7 10,911 (4,441 ) 6,470
Favorable contract interest 4 388 (380 ) 8
Covenant not to compete 5 208 (163 ) 45
40,441 (11,928 ) 28,513
Unamortized:
Customer List 104 - 104
Trademark and tradename 61 - 61
165 - 165
Total $ 40,606 $ (11,928 ) $ 28,678 Covenant
Not to Complete [Member]
December 31, 2020 Useful Lives (In Years) Gross Carrying Amount Accumulated Amortization Net Carrying Amount
Amortized:
Customer relationships 9 12 $ 19,264 $ (2,732 ) $ 16,532
Trademark and tradename 3 15 7,553 (1,292 ) 6,261
Patents 7 11 2,117 (1,661 ) 456
Technology 7 10,911 (3,172 ) 7,739
Favorable contract interest 4 388 (331 ) 57
Covenant not to compete 5 208 (142 ) 66
40,441 (9,330 ) 31,111
Unamortized:
Customer List 104 - 104
Trademark and tradename 61 - 61
165 - 165
Total $ 40,606 $ (9,330 ) $ 31,276 At
June 30, 2021, the weighted-average amortization period for the intangible assets was 9.2 11.9 9.6 9.8 4.3 4.0 5.0 Amortization
expense for the three- and six-month periods ended June 30, 2020 was $ 1,333
and $ 2,665
respectively, and for the three- and six-month
periods ended June 30, 2021 was $ 1,298 and $ 2,597 ,
respectively. Estimated future amortization expense for each of the
five succeeding fiscal years for these intangible assets is as follows: SCHEDULE OF FINITE-LIVED INTANGIBLE ASSETS, FUTURE AMORTIZATION EXPENSE
Year ending December 31:
2021 (remaining) $ 2,557
2022 5,080
2023 5,035
2024 2,622
2025 2,495
2026 2,413
Thereafter 8,311
Finite-Lived Intangible
Assets, Net, Total $ 28,513 There
have been no changes in the carrying amount of goodwill from January 1, 2020 to June 30, 2021. For
the six-month period ended June 30, 2021, the Company did not identify any indicators of impair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 xml:space="preserve">NOTE
9 - STOCK-BASED COMPENSATION Stock
Option Plans [A]
Stock options: The
following table summarizes the activity relating to the Company’s stock options for the six-month period ended June 30, 2021: SCHEDULE OF
STOCK OPTIONS ACTIVITY
Options Weighted- Average Exercise Price Weighted-Average Remaining Contractual Terms Aggregate Intrinsic Value
Outstanding at beginning of year 3,624 $ 5.85
Granted 120 7.77
Exercised (141 ) 5.58
Forfeited or expired (62 ) 6.04
Outstanding at end of period 3,541 $ 5.92 7.8 $ 2,584
Exercisable at end of period 1,276 $ 5.66 6.4 $ 1,218 The
fair value of each option grant on the date of grant is estimated using the Black-Scholes option-pricing model reflecting the following
weighted-average assumptions: SCHEDULE
OF FAIR VALUE STOCK OPTION ASSUMPTIONS
June 30,
2020 2021
Expected volatility 44.7 % 50.2 %
Expected life of options (in years) 6 7
Risk free interest rate 1.17 % 0.69 %
Dividend yield 0 % 0 %
Weighted-average fair value of options granted during year $ 2.58 $ 3.81 Expected
volatility is based on historical volatility of the Company’s common stock and the expected life of options is based on historical
data with respect to employee exercise periods. The
Company recorded stock-based compensation expense of $ 411 843 339 716 The
fair value of options vested during the six-month periods ended June 30, 2020 and 2021 was $ 1,012
and $ 438 ,
respectively. The total intrinsic value of options exercised during the six-month periods ended June 30, 2020 and 2021 was $ 225
and $ 465 ,
respectively. As
of June 30, 2021, there was approximately $ 3,480 3.84 The
Company estimates forfeitures at the time of valuation and reduces expense ratably over the vesting period. This estimate is adjusted
periodically based on the extent to which actual forfeitures differ, or are expected to differ, from the previous estimate. [B]
Restricted Stock Awards: The
Company grants restricted stock to employees, whereby the employees are contractually restricted from transferring the shares until they
are vested. The stock is unvested at the time of grant and, upon vesting, there are no legal restrictions on the stock. The fair value
of each share is based on the Company’s closing stock price on the date of the grant. A summary of all non-vested restricted stock
for the six-month period ended June 30, 2021 is as follows: SCHEDULE
OF NON-VESTED RESTRICTED STOCK ACTIVITY
Number of Non-Vested Shares Weighted-Average Grant Date Fair Value
Restricted stock, non-vested, beginning of year 806 $ 5.54
Granted 416 7.67
Vested (129 ) 6.94
Forfeited or expired (23 ) 5.40
Restricted stock, non-vested, end of period 1,070 $ 6.20 The
Company recorded stock-based compensation expense of $ 449
and $ 1,048 ,
respectively, for the three- and six-month periods ended June 30, 2020, and $ 710
and $ 1,375 ,
respectively, for the three- and six-month periods ended June 30, 2021, in connection with restricted stock grants. As of June 30, 2021,
there was $ 4,275
of total unrecognized compensation cost related
to non-vested shares. That cost is expected to be recognized over a weighted-average period of 2.8
years. [C]
Restricted Stock Units: The
Company also grants restricted stock units (RSUs) to employees. The following table summarizes the activity relating to the Company’s
restricted stock units for the six-month period ended June 30, 2021: SCHEDULE
OF NON-VESTED RESTRICTED STOCK ACTIVITY
Number of Restricted Stock Units Weighted-Average Grant Date Fair Value
Restricted stock units, non-vested, beginning of year 75 $ 5.60
Granted - -
Vested (34 ) 5.60
Forfeited (4 ) 5.60
Restricted stock units, non-vested, end of period 37 $ 5.60 The
Company recorded stock-based compensation expense of $ 67 195 46 101 146 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 xml:space="preserve">NOTE
10 - NET LOSS PER SHARE Net
loss per share for the three- and six-month periods ended June 30, 2020 and 2021 are as follows: SCHEDULE
OF NET LOSS PER SHARE BASIC AND DILUTED
Three Months Ended Six Months Ended
June 30, June 30,
2020 2021 2020 2021
Basic and diluted loss per share
Net loss attributable to common stockholders $ (3,766 ) $ (2,633 ) $ (8,315 ) $ (5,616 )
Weighted-average common share outstanding - basic and diluted 29,399 34,898 29,216 34,083
Net loss attributable to common stockholders - basic and diluted $ (0.13 ) $ (0.08 ) $ (0.28 ) $ (0.16 ) Basic
loss per share is calculated by dividing net loss attributable to common shareholders by the weighted-average number of common shares
outstanding during the period. Diluted loss per share reflects the potential dilution assuming common shares were issued upon the exercise
of outstanding options and the proceeds thereof were used to purchase outstanding common shares. Dilutive potential common shares include
outstanding stock options, warrants and restricted stock and performance share awards. We include participating securities (unvested
share-based payment awards and equivalents that contain non-forfeitable rights to dividends or dividend equivalents) in the computation
of earnings per share pursuant to the two-class method. Our participating securities consist solely of preferred stock, which have contractual
participation rights equivalent to those of stockholders of unrestricted common stock. The two-class method of computing earnings per
share is an allocation method that calculates earnings per share for common stock and participating securities. During periods of net
loss, no effect is given to the participating securities because they do not share in the losses of the Company. For the six-month
periods ended June 30, 2020 and June 30, 2021, the basic and diluted weighted-average shares outstanding are the same, since the effect
from the potential exercise of outstanding stock options, conversion of preferred stock, and vesting of restricted stock and restricted
stock units totaling 12,027
and 12,141 respectively, would have been anti-dilutive
due to the los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ORT-TERM BANK DEBT AND LONG-TERM DEBT</t>
        </is>
      </c>
      <c r="B1" s="2" t="inlineStr">
        <is>
          <t>6 Months Ended</t>
        </is>
      </c>
    </row>
    <row r="2">
      <c r="B2" s="2" t="inlineStr">
        <is>
          <t>Jun. 30, 2021</t>
        </is>
      </c>
    </row>
    <row r="3">
      <c r="A3" s="3" t="inlineStr">
        <is>
          <t>Debt Disclosure [Abstract]</t>
        </is>
      </c>
    </row>
    <row r="4">
      <c r="A4" s="4" t="inlineStr">
        <is>
          <t>SHORT-TERM BANK DEBT AND LONG-TERM DEBT</t>
        </is>
      </c>
      <c r="B4" s="4" t="inlineStr">
        <is>
          <t xml:space="preserve">NOTE
11 - SHORT-TERM BANK DEBT AND LONG-TERM DEBT SCHEDULE
OF LONG TERM DEBT
December 31, 2020 June 30, 2021
(Unaudited)
Short-term bank debt $ 280 $ 391
Short-term bank debt $ 280 $ 391
Current maturities of long-term debt $ 5,299 $ 5,527
Long term debt - less current maturities $ 23,179 $ 20,015 Short-term bank debt consists of bank revolving
credit/overdraft accounts bearing interest at 12.7% 16% per annum Long-term
debt In
connection with the Transactions, PowerFleet Israel incurred $ 30,000 30,000 20,000 10,000 five-year 10,000 3,000 The
Credit Facilities will mature on the date that is five years from the Closing Date. The indicative interest rate provided for the Term
Facilities in the Credit Agreement is approximately 4.73 5.89 The interest rate
for the Revolving Facility is, with respect to NIS-denominated loans, Hapoalim’s prime rate + 2.5%, and with respect to US dollar-denominated
loans, LIBOR + 4.6%. In addition, the Company pays a 1% commitment fee on the unutilized and uncancelled availability under the Revolving
Facility The
Company has been in discussions with Hapoalim regarding an amendment to the Credit Agreement with respect to a reduction in the interest
rates from approximately 4.73 5.89 3.65 4.5 3,000 3,000 3.65 4.5 In
connection with the Credit Facilities, the Company incurred debt issuance costs of $ 742 .
For the three- and six-month periods ended June 30, 2021, amortization of the debt issuance costs was $ 72 and $ 155 ,
respectively The Company recorded charges of
$ 383 and
$ 743 for
the three- and six-month periods ended June 30, 2020, respectively, and $ 276 and $ 553 for
the three- and six-month periods ended June 30, 2021, respectively, to interest expense on its consolidated statements of operations
related to interest expense and amortization of debt issuance costs associated with the Credit Facilities. Scheduled
maturities of the Term A Facility and the Term B Facility as of June 30, 2021 are as follows: SCHEDULE
OF MATURITIES OF LONG TERM DEBT
Year ending December 31:
2022 $ 5,527
2023 5,740
2024 14,275
Long term debt 25,542
Less: Current Portion 5,527
Total $ 20,015 The
Term B Facility is not subject to amortization over the life of the loan and instead the original principal amount is due in one installment
on the fifth anniversary of the date of the consummation of the Transac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1</t>
        </is>
      </c>
    </row>
    <row r="3">
      <c r="A3" s="3" t="inlineStr">
        <is>
          <t>Payables and Accruals [Abstract]</t>
        </is>
      </c>
    </row>
    <row r="4">
      <c r="A4" s="4" t="inlineStr">
        <is>
          <t>ACCOUNTS PAYABLE AND ACCRUED EXPENSES</t>
        </is>
      </c>
      <c r="B4" s="4" t="inlineStr">
        <is>
          <t xml:space="preserve">NOTE
12 - ACCOUNTS PAYABLE AND ACCRUED EXPENSES Accounts
payable and accrued expenses consist of the following: SCHEDULE OF ACCOUNTS PAYABLE AND ACCRUED LIABILITIES
1 2
December 31, 2020 June 30, 2021
(Unaudited)
Accounts payable $ 9,877 $ 13,331
Accrued warranty 705 880
Accrued compensation 5,581 5,492
Government authorities 3,047 3,035
Other current liabilities 1,015 825
Accounts payable
and accrued expenses $ 20,225 $ 23,563 The
Company’s products are warranted against defects in materials and workmanship for a period of one to three years from the date
of acceptance of the product by the customer. 60 The
following table summarizes warranty activity for the six-month periods ended June 30, 2020 and 2021: SCHEDULE OF PRODUCT WARRANTY LIABILITY
Six Months Ended June 30,
2020 2021
Accrued warranty reserve, beginning of year $ 775 $ 807
Accrual for product warranties issued 368 680
Product replacements and other warranty expenditures (355 ) (220 )
Expiration of warranties (18 ) (216 )
Accrued warranty reserve, end of period (a) $ 770 $ 1,051
(a) Includes non-current accrued warranty included in other long-term liabilities at December
31, 2020 and June 30, 2021 of $ 102
1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Jun. 30, 2021</t>
        </is>
      </c>
      <c r="C1" s="2" t="inlineStr">
        <is>
          <t>Dec. 31, 2020</t>
        </is>
      </c>
    </row>
    <row r="2">
      <c r="A2" s="3" t="inlineStr">
        <is>
          <t>Current assets:</t>
        </is>
      </c>
    </row>
    <row r="3">
      <c r="A3" s="4" t="inlineStr">
        <is>
          <t>Cash and cash equivalents</t>
        </is>
      </c>
      <c r="B3" s="6" t="n">
        <v>39861</v>
      </c>
      <c r="C3" s="6" t="n">
        <v>18127</v>
      </c>
    </row>
    <row r="4">
      <c r="A4" s="4" t="inlineStr">
        <is>
          <t>Restricted cash</t>
        </is>
      </c>
      <c r="B4" s="5" t="n">
        <v>308</v>
      </c>
      <c r="C4" s="5" t="n">
        <v>308</v>
      </c>
    </row>
    <row r="5">
      <c r="A5" s="4" t="inlineStr">
        <is>
          <t>Accounts receivable, net of allowance for doubtful accounts of $2,364 and $2,754 in 2020 and 2021, respectively</t>
        </is>
      </c>
      <c r="B5" s="5" t="n">
        <v>29656</v>
      </c>
      <c r="C5" s="5" t="n">
        <v>24147</v>
      </c>
    </row>
    <row r="6">
      <c r="A6" s="4" t="inlineStr">
        <is>
          <t>Inventory, net</t>
        </is>
      </c>
      <c r="B6" s="5" t="n">
        <v>13472</v>
      </c>
      <c r="C6" s="5" t="n">
        <v>12873</v>
      </c>
    </row>
    <row r="7">
      <c r="A7" s="4" t="inlineStr">
        <is>
          <t>Deferred costs - current</t>
        </is>
      </c>
      <c r="B7" s="5" t="n">
        <v>2800</v>
      </c>
      <c r="C7" s="5" t="n">
        <v>3128</v>
      </c>
    </row>
    <row r="8">
      <c r="A8" s="4" t="inlineStr">
        <is>
          <t>Prepaid expenses and other current assets</t>
        </is>
      </c>
      <c r="B8" s="5" t="n">
        <v>6909</v>
      </c>
      <c r="C8" s="5" t="n">
        <v>6184</v>
      </c>
    </row>
    <row r="9">
      <c r="A9" s="4" t="inlineStr">
        <is>
          <t>Total current assets</t>
        </is>
      </c>
      <c r="B9" s="5" t="n">
        <v>93006</v>
      </c>
      <c r="C9" s="5" t="n">
        <v>64767</v>
      </c>
    </row>
    <row r="10">
      <c r="A10" s="4" t="inlineStr">
        <is>
          <t>Deferred costs - less current portion</t>
        </is>
      </c>
      <c r="B10" s="5" t="n">
        <v>1163</v>
      </c>
      <c r="C10" s="5" t="n">
        <v>2233</v>
      </c>
    </row>
    <row r="11">
      <c r="A11" s="4" t="inlineStr">
        <is>
          <t>Fixed assets, net</t>
        </is>
      </c>
      <c r="B11" s="5" t="n">
        <v>8866</v>
      </c>
      <c r="C11" s="5" t="n">
        <v>8804</v>
      </c>
    </row>
    <row r="12">
      <c r="A12" s="4" t="inlineStr">
        <is>
          <t>Goodwill</t>
        </is>
      </c>
      <c r="B12" s="5" t="n">
        <v>83344</v>
      </c>
      <c r="C12" s="5" t="n">
        <v>83344</v>
      </c>
    </row>
    <row r="13">
      <c r="A13" s="4" t="inlineStr">
        <is>
          <t>Intangible assets, net</t>
        </is>
      </c>
      <c r="B13" s="5" t="n">
        <v>28678</v>
      </c>
      <c r="C13" s="5" t="n">
        <v>31276</v>
      </c>
    </row>
    <row r="14">
      <c r="A14" s="4" t="inlineStr">
        <is>
          <t>Right of use asset</t>
        </is>
      </c>
      <c r="B14" s="5" t="n">
        <v>9451</v>
      </c>
      <c r="C14" s="5" t="n">
        <v>9700</v>
      </c>
    </row>
    <row r="15">
      <c r="A15" s="4" t="inlineStr">
        <is>
          <t>Severance payable fund</t>
        </is>
      </c>
      <c r="B15" s="5" t="n">
        <v>4062</v>
      </c>
      <c r="C15" s="5" t="n">
        <v>4056</v>
      </c>
    </row>
    <row r="16">
      <c r="A16" s="4" t="inlineStr">
        <is>
          <t>Deferred tax asset</t>
        </is>
      </c>
      <c r="B16" s="5" t="n">
        <v>1005</v>
      </c>
      <c r="C16" s="5" t="n">
        <v>1506</v>
      </c>
    </row>
    <row r="17">
      <c r="A17" s="4" t="inlineStr">
        <is>
          <t>Other assets</t>
        </is>
      </c>
      <c r="B17" s="5" t="n">
        <v>3177</v>
      </c>
      <c r="C17" s="5" t="n">
        <v>3115</v>
      </c>
    </row>
    <row r="18">
      <c r="A18" s="4" t="inlineStr">
        <is>
          <t>Total assets</t>
        </is>
      </c>
      <c r="B18" s="5" t="n">
        <v>232752</v>
      </c>
      <c r="C18" s="5" t="n">
        <v>208801</v>
      </c>
    </row>
    <row r="19">
      <c r="A19" s="3" t="inlineStr">
        <is>
          <t>Current liabilities:</t>
        </is>
      </c>
    </row>
    <row r="20">
      <c r="A20" s="4" t="inlineStr">
        <is>
          <t>Short-term bank debt and current maturities of long-term debt</t>
        </is>
      </c>
      <c r="B20" s="5" t="n">
        <v>5918</v>
      </c>
      <c r="C20" s="5" t="n">
        <v>5579</v>
      </c>
    </row>
    <row r="21">
      <c r="A21" s="4" t="inlineStr">
        <is>
          <t>Accounts payable and accrued expenses</t>
        </is>
      </c>
      <c r="B21" s="5" t="n">
        <v>23563</v>
      </c>
      <c r="C21" s="5" t="n">
        <v>20225</v>
      </c>
    </row>
    <row r="22">
      <c r="A22" s="4" t="inlineStr">
        <is>
          <t>Deferred revenue - current</t>
        </is>
      </c>
      <c r="B22" s="5" t="n">
        <v>8048</v>
      </c>
      <c r="C22" s="5" t="n">
        <v>7339</v>
      </c>
    </row>
    <row r="23">
      <c r="A23" s="4" t="inlineStr">
        <is>
          <t>Lease liability - current</t>
        </is>
      </c>
      <c r="B23" s="5" t="n">
        <v>2190</v>
      </c>
      <c r="C23" s="5" t="n">
        <v>2755</v>
      </c>
    </row>
    <row r="24">
      <c r="A24" s="4" t="inlineStr">
        <is>
          <t>Total current liabilities</t>
        </is>
      </c>
      <c r="B24" s="5" t="n">
        <v>39719</v>
      </c>
      <c r="C24" s="5" t="n">
        <v>35898</v>
      </c>
    </row>
    <row r="25">
      <c r="A25" s="4" t="inlineStr">
        <is>
          <t>Long-term debt, less current maturities</t>
        </is>
      </c>
      <c r="B25" s="5" t="n">
        <v>20015</v>
      </c>
      <c r="C25" s="5" t="n">
        <v>23179</v>
      </c>
    </row>
    <row r="26">
      <c r="A26" s="4" t="inlineStr">
        <is>
          <t>Deferred revenue - less current portion</t>
        </is>
      </c>
      <c r="B26" s="5" t="n">
        <v>5421</v>
      </c>
      <c r="C26" s="5" t="n">
        <v>6006</v>
      </c>
    </row>
    <row r="27">
      <c r="A27" s="4" t="inlineStr">
        <is>
          <t>Lease liability - less current portion</t>
        </is>
      </c>
      <c r="B27" s="5" t="n">
        <v>7416</v>
      </c>
      <c r="C27" s="5" t="n">
        <v>7050</v>
      </c>
    </row>
    <row r="28">
      <c r="A28" s="4" t="inlineStr">
        <is>
          <t>Accrued severance payable</t>
        </is>
      </c>
      <c r="B28" s="5" t="n">
        <v>4672</v>
      </c>
      <c r="C28" s="5" t="n">
        <v>4714</v>
      </c>
    </row>
    <row r="29">
      <c r="A29" s="4" t="inlineStr">
        <is>
          <t>Other long-term liabilities</t>
        </is>
      </c>
      <c r="B29" s="5" t="n">
        <v>739</v>
      </c>
      <c r="C29" s="5" t="n">
        <v>674</v>
      </c>
    </row>
    <row r="30">
      <c r="A30" s="4" t="inlineStr">
        <is>
          <t>Total liabilities</t>
        </is>
      </c>
      <c r="B30" s="5" t="n">
        <v>77982</v>
      </c>
      <c r="C30" s="5" t="n">
        <v>77521</v>
      </c>
    </row>
    <row r="31">
      <c r="A31" s="3" t="inlineStr">
        <is>
          <t>MEZZANINE EQUITY</t>
        </is>
      </c>
    </row>
    <row r="32">
      <c r="A32" s="4" t="inlineStr">
        <is>
          <t>Convertible redeemable preferred stock: Series A – 100 shares authorized, $0.01 par value; 55 and 55 shares issued and outstanding at December 31, 2020 and June 30, 2021</t>
        </is>
      </c>
      <c r="B32" s="5" t="n">
        <v>52327</v>
      </c>
      <c r="C32" s="5" t="n">
        <v>51992</v>
      </c>
    </row>
    <row r="33">
      <c r="A33" s="4" t="inlineStr">
        <is>
          <t>Preferred stock; authorized 50,000 shares, $0.01 par value;</t>
        </is>
      </c>
      <c r="B33" s="4" t="inlineStr">
        <is>
          <t xml:space="preserve"> </t>
        </is>
      </c>
      <c r="C33" s="4" t="inlineStr">
        <is>
          <t xml:space="preserve"> </t>
        </is>
      </c>
    </row>
    <row r="34">
      <c r="A34" s="4" t="inlineStr">
        <is>
          <t>Common stock; authorized 75,000 shares, $0.01 par value; 32,280 and 37,278 shares issued at December 31, 2020 and June 30, 2021, respectively; shares outstanding, 31,101 and 35,982 at December 31, 2020 and June 30, 2021, respectively</t>
        </is>
      </c>
      <c r="B34" s="5" t="n">
        <v>373</v>
      </c>
      <c r="C34" s="5" t="n">
        <v>323</v>
      </c>
    </row>
    <row r="35">
      <c r="A35" s="4" t="inlineStr">
        <is>
          <t>Additional paid-in capital</t>
        </is>
      </c>
      <c r="B35" s="5" t="n">
        <v>234165</v>
      </c>
      <c r="C35" s="5" t="n">
        <v>206499</v>
      </c>
    </row>
    <row r="36">
      <c r="A36" s="4" t="inlineStr">
        <is>
          <t>Accumulated deficit</t>
        </is>
      </c>
      <c r="B36" s="5" t="n">
        <v>-124375</v>
      </c>
      <c r="C36" s="5" t="n">
        <v>-121150</v>
      </c>
    </row>
    <row r="37">
      <c r="A37" s="4" t="inlineStr">
        <is>
          <t>Accumulated other comprehensive gain (loss)</t>
        </is>
      </c>
      <c r="B37" s="5" t="n">
        <v>68</v>
      </c>
      <c r="C37" s="5" t="n">
        <v>399</v>
      </c>
    </row>
    <row r="38">
      <c r="A38" s="4" t="inlineStr">
        <is>
          <t>Treasury stock; 1,179 and 1,296 common shares at cost at December 31, 2020 and June 30, 2021, respectively</t>
        </is>
      </c>
      <c r="B38" s="5" t="n">
        <v>-7867</v>
      </c>
      <c r="C38" s="5" t="n">
        <v>-6858</v>
      </c>
    </row>
    <row r="39">
      <c r="A39" s="4" t="inlineStr">
        <is>
          <t>Total Powerfleet, Inc. stockholders’ equity</t>
        </is>
      </c>
      <c r="B39" s="5" t="n">
        <v>102364</v>
      </c>
      <c r="C39" s="5" t="n">
        <v>79213</v>
      </c>
    </row>
    <row r="40">
      <c r="A40" s="4" t="inlineStr">
        <is>
          <t>Non-controlling interest</t>
        </is>
      </c>
      <c r="B40" s="5" t="n">
        <v>79</v>
      </c>
      <c r="C40" s="5" t="n">
        <v>75</v>
      </c>
    </row>
    <row r="41">
      <c r="A41" s="4" t="inlineStr">
        <is>
          <t>Total equity</t>
        </is>
      </c>
      <c r="B41" s="5" t="n">
        <v>102443</v>
      </c>
      <c r="C41" s="5" t="n">
        <v>79288</v>
      </c>
    </row>
    <row r="42">
      <c r="A42" s="4" t="inlineStr">
        <is>
          <t>Total liabilities and stockholders’ equity</t>
        </is>
      </c>
      <c r="B42" s="6" t="n">
        <v>232752</v>
      </c>
      <c r="C42" s="6" t="n">
        <v>2088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NOTE
13 - STOCKHOLDERS’ EQUITY [A]
Public Offering: On
February 1, 2021, the Company closed an underwritten public offering of 4,428 28,800 [B]
Redeemable preferred stock The
Company is authorized to issue 150 0.01 100 50 Series
A Preferred Stock In
connection with the completion of the Transactions, on October 3, 2019, the Company issued 50 1 0 Liquidation The
Series A Preferred Stock has a liquidation preference equal to the greater of (i) the original issuance price of $ 1,000.00 Dividends Holders
of Series A Preferred Stock are entitled to receive cumulative dividends at a minimum rate of 7.5 %
per annum (calculated on the basis of the Series A Issue Price), quarterly in arrears. The dividends are payable at the Company’s
election, in kind, through the issuance of additional shares of Series A Preferred Stock, or in cash, provided no dividend payment failure
has occurred and is continuing and that there has not previously occurred two or more dividend payment failures. Commencing on the 66-month
anniversary of the date on which any shares of Series A Preferred Stock are first issued (the “Original Issuance Date”),
and on each monthly anniversary thereafter, the dividend rate will increase by 100 basis points, until the dividend rate reaches 17.5 %
per annum, subject to the Company’s right to defer the increase for up to three consecutive months on terms set forth in the Company’s
Amended and Restated Certificate of Incorporation (the “Charter”). During the six-month period ended June 30, 2021, the
Company paid dividends in the amounts of $ 2,057
to the holders of the Series A Preferred
Stock. As of June 30, 2021, dividends in arrears were $- 0 -. Voting;
Consent Rights The
holders of Series A Preferred Stock will be given notice by the Company of any meeting of stockholders or action to be taken by written
consent in lieu of a meeting of stockholders as to which the holders of common stock are given notice at the same time as provided in,
and in accordance with, the Company’s Amended and Restated Bylaws. Except as required by applicable law or as otherwise specifically
set forth in the Charter, the holders of Series A Preferred Stock are not entitled to vote on any matter presented to the Company’s
stockholders unless and until any holder of Series A Preferred Stock provides written notification to the Company that such holder is
electing, on behalf of all holders of Series A Preferred Stock, to activate their voting rights and in doing so rendering the Series
A Preferred Stock voting capital stock of the Company (such notice, a “Series A Voting Activation Notice”). From and after
the delivery of a Series A Voting Activation Notice, all holders of the Series A Preferred Stock will be entitled to vote with the holders
of common stock as a single class on an as-converted basis (provided, however, that any holder of Series A Preferred Stock shall not
be entitled to cast votes for the number of shares of common stock issuable upon conversion of such shares of Series A Preferred Stock
held by such holder that exceeds the quotient of (1) the aggregate Series A Issue Price for such shares of Series A Preferred Stock divided
by (2) $5.57 (subject to adjustment for stock splits, stock dividends, combinations, reclassifications and similar events, as applicable)).
So long as shares of Series A Preferred Stock are outstanding and convertible into shares of common stock that represent at least 10%
of the voting power of the common stock, or the Investors or their affiliates continue to hold at least 33% of the aggregate amount of
Series A Preferred Stock issued to the Investors on the Original Issuance Date, the consent of the holders of at least a majority of
the outstanding shares of Series A Preferred Stock will be necessary for the Company to, among other things, (i) liquidate the Company
or any operating subsidiary or effect any deemed liquidation event (as such term is defined in the Charter), except for a deemed liquidation
event in which the holders of Series A Preferred Stock receive an amount in cash not less than the Redemption Price (as defined below),
(ii) amend the Company’s organizational documents in a manner that adversely affects the Series A Preferred Stock, (iii) issue
any securities that are senior to, or equal in priority with, the Series A Preferred Stock or issue additional shares of Series A Preferred
Stock to any person other than the Investors or their affiliates, (iv) incur indebtedness above the agreed-upon threshold, (v) change
the size of the Company’s board of directors to a number other than seven, or (vi) enter into certain affiliated arrangements or
transactions. Redemption At
any time, each holder of Series A Preferred Stock may elect to convert each share of such holder’s then-outstanding Series A Preferred
Stock into the number of shares of the Company’s common stock equal to the quotient of (x) the Series A Issue Price, plus any accrued
and unpaid dividends, divided by (y) the Series A Conversion Price in effect at the time of conversion. The Series A Conversion Price
is initially equal to $ 7.319 At
any time after the third anniversary of the Original Issuance Date, subject to certain conditions, the Company may redeem the Series
A Preferred Stock for an amount per share, equal to the greater of (i) the product of (x) 1.5 multiplied by (y) the sum of the Series
A Issue Price, plus all accrued and unpaid dividends and (ii) the product of (x) the number of shares of common stock issuable upon conversion
of such Series A Preferred Stock multiplied by (y) the volume weighted average price of the common stock during the 30 consecutive trading
day period ending on the trading date immediately prior to the date of such redemption notice or, if calculated in connection with a
deemed liquidation event, the value ascribed to a share of common stock in such deemed liquidation event (the “Redemption Price”). Further,
at any time (i) after the 66-month anniversary of the Original Issuance Date, (ii) following delivery of a mandatory conversion notice
by us, or (iii) upon a deemed liquidation event, subject to Delaware law governing distributions to stockholders, the holders of the
Series A Preferred Stock may elect to require us to redeem all or any portion of the outstanding shares of Series A Preferred Stock for
an amount per share equal to the Redemption Price. On
June 9, 2021, we entered into a preferred stock redemption right agreement (the “Redemption Right Agreement”) with the
Investors, pursuant to which we have the right to redeem 10 shares of Series A Preferred Stock at a price of $1,450 per share plus
all accrued and unpaid dividends, to be paid in cash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6 Months Ended</t>
        </is>
      </c>
    </row>
    <row r="2">
      <c r="B2" s="2" t="inlineStr">
        <is>
          <t>Jun. 30, 2021</t>
        </is>
      </c>
    </row>
    <row r="3">
      <c r="A3" s="3" t="inlineStr">
        <is>
          <t>Accumulated Other Comprehensive Income (Loss), Net of Tax [Abstract]</t>
        </is>
      </c>
    </row>
    <row r="4">
      <c r="A4" s="4" t="inlineStr">
        <is>
          <t>ACCUMULATED OTHER COMPREHENSIVE LOSS</t>
        </is>
      </c>
      <c r="B4" s="4" t="inlineStr">
        <is>
          <t xml:space="preserve">NOTE
14 - ACCUMULATED OTHER COMPREHENSIVE LOSS Comprehensive
income (loss) includes net loss and foreign currency translation gains and losses. The
accumulated balances for each classification of other comprehensive loss for the six-month period ended June 30, 2021 are as follows: SCHEDULE OF ACCUMULATED OTHER COMPREHENSIVE LOSS
Foreign currency translation adjustment Accumulated other comprehensive income
Balance at January 1, 2021 $ 399 $ 399
Net current period change (331 ) (331 )
Balance at June 30, 2021 $ 68 $ 68 The
accumulated balances for each classification of other comprehensive loss for the six-month period ended June 30, 2020 are as follows:
Foreign currency translation adjustment Accumulated other comprehensive income
Balance at January 1, 2020 $ 265 $ 265
Net current period change (1,920 ) (1,920 )
Balance at June 30, 2020 $ (1,655 ) $ (1,655 ) The
Company’s reporting currency is the U.S dollar (USD). For businesses where the majority of the revenues are generated in USD or
linked to the USD and a substantial portion of the costs are incurred in USD, the Company’s management believes that the USD is
the primary currency of the economic environment and thus their functional currency. Due to the fact that Argentina has been determined
to be highly inflationary, the financial statements of our subsidiary in Argentina have been remeasured as if its functional currency
was the USD. The Company also has foreign operations where the functional currency is the local currency. For these operations, assets
and liabilities are translated using the end-of-period exchange rates and revenues, expenses and cash flows are translated using average
rates of exchange for the period. Equity is translated at the rate of exchange at the date of the equity transaction. Translation adjustments
are recognized in stockholders’ equity as a component of accumulated other comprehensive income (loss). Net translation losses
from the translation of foreign currency financial statements of $ (1,920)
and $ (331)
at June 30, 2020 and 2021, respectively,
are included in comprehensive loss in the Consolidated Statement of Changes in Stockholders’ Equity. Foreign
currency translation gains and losses related to operational expenses denominated in a currency other than the functional currency are
included in determining net income or loss. Foreign currency translation (losses) gains for the three- and six-month periods ended June
30, 2020 of $ 112
and $ (141) ,
respectively, and for the three- and six-month periods ended June 30, 2021 of $ 56
and $ 206
respectively, are included in selling, general
and administrative expenses in the Consolidated Statement of Operations. Foreign currency translation gains (losses) related to long-term
debt of $ (615)
and $ 412 ,
respectively, for the three- and six-month periods ended June 30, 2021
are included in interest expense in the Consolidated Statement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 xml:space="preserve">NOTE
15 – SEGMENT INFORMATION The
Company operates in one SCHEDULE OF REVENUES AND LONG LIVED ASSETS BY GEOGRAPHICAL REGION
Three Months Ended June 30, Six Months Ended June 30,
2020 2021 2020 2021
United States $ 10,845 $ 13,622 $ 23,953 $ 25,210
Israel 9,135 11,641 18,875 22,688
Other 5,785 8,285 13,736 14,641
$ 25,765 $ 33,548 $ 56,564 $ 62,539
December 31, 2020 June 30, 2021
(Unaudited)
Long lived assets by geographic region:
United States $ 1,425 $ 1,252
Israel 3,282 3,428
Other 4,097 4,186
$ 8,804 $ 8,8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NOTE
16 - INCOME TAXES The
Company records its interim tax provision based upon a projection of the Company’s annual effective tax rate (“AETR”).
This AETR is applied to the year-to-date consolidated pre-tax income to determine the interim provision for income taxes before discrete
items. The Company updates the AETR on a quarterly basis as the pre-tax income projections are revised and tax laws are enacted. The
effective tax rate (“ETR”) each period is impacted by a number of factors, including the relative mix of domestic and foreign
earnings and adjustments to recorded valuation allowances. The currently forecasted ETR may vary from the actual year-end due to the
changes in these factors. The
Company’s global ETR for the six months ended June 30, 2020 and 2021 was (12)%
and (20)% On
March 27, 2020, the President of the United States signed the Coronavirus Aid, Relief, and Economic Security Act (“CARES Act”)
into law providing certain relief as a result of the COVID-19 pandemic. The CARES Act, among other things, includes provisions relating
to the net operating loss carryback periods, alternative minimum tax credit refunds, modification to the net interest deduction limitations
and technical corrections to tax depreciation methods for qualified improvement property. The CARES Act did not have a material
impact on the Company’s consolidated financial statements. On
March 11, 2021, the President of the United States signed the American Rescue Plan Act (the “ARPA”) into law as a continuing
response to the COVID-19 pandemic. The ARPA implemented new entity taxation provisions as well as extended unemployment benefits and
related incentives to provide further economic relief to US businesses. The passage of the ARPA did not have a material impact to the
Company nor its calculated AETR for the yea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NOTE
17 - LEASES The
Company has operating leases for office space and office equipment. The Company’s leases have remaining lease terms of one year seven years up to five years The
Company has lease arrangements which are classified as short-term in nature. These leases meet the criteria for operating lease classification.
Lease costs associated with the short-term leases are included in selling, general and administrative expenses on the Company’s
condensed consolidated statements of operations during the three- and six- months ended June 30, 2020 and 2021. Components
of lease expense are as follows: SCHEDULE OF COMPONENTS OF LEASE EXPENSE
Three Months Ended June 30, Six Months Ended June 30,
2020 2021 2020 2021
Short term lease cost: $ 164 $ 177 $ 293 $ 355 Supplemental
cash flow information and non-cash activity related to our operating leases are as follows: SCHEDULE OF CASH FLOW INFORMATION AND NON-CASH ACTIVITY OF OPERATING LEASES
Six Months Ended June 30,
2020 2021
Non-cash activity:
Right-of-use assets obtained in exchange for lease obligations $ 2,259 $ 1,111 Weighted-average
remaining lease term and discount rate for our operating leases are as follows: SCHEDULE OF WEIGHTED AVERAGE REMAINING LEASE TERM AND DISCOUNT RATE
June 30, 2021
Weighted-average remaining lease term (in years) 3.8
Weighted-average discount rate 4.4 % Scheduled
maturities of operating lease liabilities outstanding as of June 30, 2021 are as follows: SCHEDULED MATURITIES OF OPERATING LEASE LIABILITIES
1
Year ending December 31:
July - December 2021 $ 1,409
2022 2,493
2023 2,147
2024 1,659
2025 1,640
Thereafter 1,518
Total lease payments 10,866
Less: Imputed interest (1,260 )
Present value of lease liabilities $ 9,6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 xml:space="preserve">NOTE
18 - FAIR VALUE OF FINANCIAL INSTRUMENTS The
Company’s cash and cash equivalents are carried at fair value. The carrying value of financing receivables approximates fair value
due to the interest rate implicit in the instruments approximating current market rates. The carrying value of accounts receivables,
accounts payable and accrued liabilities and short term bank debt approximates their fair values due to the short period to maturity
of these instruments. The fair value of the Company’s long term debt is based on observable relevant market information and future
cash flows discounted at current rates, which are Level 2 measurements. SCHEDULE OF FAIR VALUE OF FINANCIAL INSTRUMENTS
June 30, 2021
Carrying Amount Fair Value
Long term debt $ 25,542 $ 25,5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USTOMERS</t>
        </is>
      </c>
      <c r="B1" s="2" t="inlineStr">
        <is>
          <t>6 Months Ended</t>
        </is>
      </c>
    </row>
    <row r="2">
      <c r="B2" s="2" t="inlineStr">
        <is>
          <t>Jun. 30, 2021</t>
        </is>
      </c>
    </row>
    <row r="3">
      <c r="A3" s="3" t="inlineStr">
        <is>
          <t>Risks and Uncertainties [Abstract]</t>
        </is>
      </c>
    </row>
    <row r="4">
      <c r="A4" s="4" t="inlineStr">
        <is>
          <t>CONCENTRATION OF CUSTOMERS</t>
        </is>
      </c>
      <c r="B4" s="4" t="inlineStr">
        <is>
          <t xml:space="preserve">NOTE
19 - CONCENTRATION OF CUSTOMERS For
the six-month periods ended June 30, 2020 and 2021, there were no customers who generated revenues greater than 10% of the Company’s
consolidated total revenues or generated greater than 10% of the Company’s consolidated accounts receivabl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20 - COMMITMENTS AND CONTINGENCIES Except
for normal operating leases, the Company is not currently subject to any material commitments. From
time to time, the Company is involved in various litigation matters involving claims incidental to its business and acquisitions, including
employment matters, acquisition related claims, patent infringement and contractual matters, among other issues. While the outcome of
any such litigation matters cannot be predicted with certainty, management currently believes that the outcome of these proceedings,
including the matters described below, either individually or in the aggregate, will not have a material adverse effect on its business,
results of operations or financial condition. The Company records reserves related to legal matters when losses related to such litigation
or contingencies are both probable and reasonably estimable. In August 2014, Pointer do Brasil Comercial
Ltda. (“Pointer Brazil”) received a notification of lack of payment of VAT tax (Brazilian ICMS tax) in the amount of
$ 209 1,443 1,652 In
July 2015, Pointer Brazil received a tax deficiency notice alleging that the services
provided by Pointer Brazil should be classified as “telecommunication services” and therefore Pointer Brazil should be subject
to the state value-added tax. The aggregate amount claimed to be owed under the notice was approximately $ 11,095
as of June 30, 2021. On August 14, 2018,
the lower chamber of the State Tax Administrative Court in São Paulo rendered a decision that was favorable to Pointer Brazil in
relation to the ICMS demands, but adverse in regards to the clerical obligation of keeping in good order a set of ICMS books and related
tax receipts. The remaining claim after this administrative decision is $ 189 .
The state has the opportunity to appeal to the higher chamber of the
State Tax Administrative Court. The Company’s legal counsel is of the opinion that it is probable that the Company will prevail,
and that no material costs will arise in respect to these claims. For this reason, the Company has not made any provis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1</t>
        </is>
      </c>
    </row>
    <row r="3">
      <c r="A3" s="3" t="inlineStr">
        <is>
          <t>Accounting Changes and Error Corrections [Abstract]</t>
        </is>
      </c>
    </row>
    <row r="4">
      <c r="A4" s="4" t="inlineStr">
        <is>
          <t>RECENT ACCOUNTING PRONOUNCEMENTS</t>
        </is>
      </c>
      <c r="B4" s="4" t="inlineStr">
        <is>
          <t>NOTE
21 - RECENT ACCOUNTING PRONOUNCEMENTS In
December 2019, the Financial Accounting Standards Board (“FASB”) issued Accounting Standards Update (“ASU”) No.
2019-12, Simplifying the Accounting for Income Taxes which removes certain exceptions related to the approach for intraperiod tax allocation,
the methodology for calculating income taxes in an interim period, the recognition of deferred tax liabilities for outside basis differences
and clarifies the accounting for transactions that result in a step-up in the tax basis of goodwill. The guidance is generally effective
as of January 1, 2021, with early adoption permitted. The adoption of this standard did not have an impact on the Company’s consolidated
financial statements. In
June 2016, the FASB issued ASU No. 2016-13, “Financial Instruments - Credit Losses (Topic 326) Measurement of Credit Losses on
Financial Instruments,” which amends the guidance on measuring credit losses on financial assets held at amortized cost. The amendment
is intended to address the issue that the previous “incurred loss” methodology was restrictive for an entity’s ability
to record credit losses based on not yet meeting the “probable” threshold. The new language will require these assets to
be valued at amortized cost presented at the net amount expected to be collected with a valuation provision. This updated standard is
effective for fiscal years beginning after December 15, 2021. The Company is currently evaluating the impact of this ASU on the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6 Months Ended</t>
        </is>
      </c>
    </row>
    <row r="2">
      <c r="B2" s="2" t="inlineStr">
        <is>
          <t>Jun. 30, 2021</t>
        </is>
      </c>
    </row>
    <row r="3">
      <c r="A3" s="3" t="inlineStr">
        <is>
          <t>Revenue from Contract with Customer [Abstract]</t>
        </is>
      </c>
    </row>
    <row r="4">
      <c r="A4" s="4" t="inlineStr">
        <is>
          <t>SCHEDULE OF REVENUE DISAGGREGATED BY REVENUE SOURCE</t>
        </is>
      </c>
      <c r="B4" s="4" t="inlineStr">
        <is>
          <t xml:space="preserve">The
following table presents the Company’s revenues disaggregated by revenue source for the three- and six-months ended June 30, 2020
and 2021: SCHEDULE OF REVENUE DISAGGREGATED BY REVENUE SOURCE
Three Months Ended June 30 Six Months Ended June 30,
2020 2021 2020 2021
Products $ 9,394 $ 15,466 $ 22,602 $ 26,886
Services 16,371 18,082 33,962 35,653
$ 25,765 $ 33,548 $ 56,564 $ 62,539 </t>
        </is>
      </c>
    </row>
    <row r="5">
      <c r="A5" s="4" t="inlineStr">
        <is>
          <t>SCHEDULE OF DEFERRED REVENUE</t>
        </is>
      </c>
      <c r="B5" s="4" t="inlineStr">
        <is>
          <t>The
balances of contract assets, and contract liabilities from contracts with customers are as follows as of December 31, 2020 and June 30,
2021: SCHEDULE OF DEFERRED REVENUE
December 31, 2020 June 30, 2021
(unaudited)
Assets:
Deferred contract costs $ 2,157 $ 2,325
Deferred costs $ 5,361 $ 3,963
Liabilities:
Deferred revenue- services (1) $ 6,578 $ 8,525
Deferred revenue - products (1) 6,767 4,944
13,345 13,469
Less: Deferred revenue and contract liabilities - current portion (7,339 ) (8,048 )
Deferred revenue and contract liabilities - less current portion $ 6,006 $ 5,421
(1) The
Company records deferred revenues when cash payments are received or due in advance of the Company’s performance. For the
three- and six-month periods ended June 30, 2020 and 2021, the Company recognized revenue of $ 2,426 and
$ 4,600 ,
respectively, and $ 2,502 5,220 that was
included in the deferred revenue balance at the beginning of each reporting period. The Company expects to recognize as revenue
these deferred revenue balances before the year 2026, when the services are performed and, therefore, satisfies its performance
obligation to the custome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 - USD ($) shares in Thousands, $ in Thousands</t>
        </is>
      </c>
      <c r="B1" s="2" t="inlineStr">
        <is>
          <t>Jun. 30, 2021</t>
        </is>
      </c>
      <c r="C1" s="2" t="inlineStr">
        <is>
          <t>Dec. 31, 2020</t>
        </is>
      </c>
    </row>
    <row r="2">
      <c r="A2" s="3" t="inlineStr">
        <is>
          <t>Statement of Financial Position [Abstract]</t>
        </is>
      </c>
    </row>
    <row r="3">
      <c r="A3" s="4" t="inlineStr">
        <is>
          <t>Accounts Receivable, Allowance for Credit Loss, Current</t>
        </is>
      </c>
      <c r="B3" s="6" t="n">
        <v>2754</v>
      </c>
      <c r="C3" s="6" t="n">
        <v>2364</v>
      </c>
    </row>
    <row r="4">
      <c r="A4" s="4" t="inlineStr">
        <is>
          <t>Temporary Equity, Shares Authorized</t>
        </is>
      </c>
      <c r="B4" s="5" t="n">
        <v>100</v>
      </c>
    </row>
    <row r="5">
      <c r="A5" s="4" t="inlineStr">
        <is>
          <t>Temporary Equity, Par or Stated Value Per Share</t>
        </is>
      </c>
      <c r="B5" s="7" t="n">
        <v>0.01</v>
      </c>
    </row>
    <row r="6">
      <c r="A6" s="4" t="inlineStr">
        <is>
          <t>Temporary Equity, Shares Outstanding</t>
        </is>
      </c>
      <c r="B6" s="5" t="n">
        <v>55</v>
      </c>
      <c r="C6" s="5" t="n">
        <v>55</v>
      </c>
    </row>
    <row r="7">
      <c r="A7" s="4" t="inlineStr">
        <is>
          <t>Preferred Stock, Shares Authorized</t>
        </is>
      </c>
      <c r="B7" s="5" t="n">
        <v>50000</v>
      </c>
    </row>
    <row r="8">
      <c r="A8" s="4" t="inlineStr">
        <is>
          <t>Preferred Stock, Par or Stated Value Per Share</t>
        </is>
      </c>
      <c r="B8" s="7" t="n">
        <v>0.01</v>
      </c>
    </row>
    <row r="9">
      <c r="A9" s="4" t="inlineStr">
        <is>
          <t>Common Stock, Shares Authorized</t>
        </is>
      </c>
      <c r="B9" s="5" t="n">
        <v>75000</v>
      </c>
    </row>
    <row r="10">
      <c r="A10" s="4" t="inlineStr">
        <is>
          <t>Common Stock, Par or Stated Value Per Share</t>
        </is>
      </c>
      <c r="B10" s="7" t="n">
        <v>0.01</v>
      </c>
    </row>
    <row r="11">
      <c r="A11" s="4" t="inlineStr">
        <is>
          <t>Common Stock, Shares, Issued</t>
        </is>
      </c>
      <c r="B11" s="5" t="n">
        <v>37278</v>
      </c>
      <c r="C11" s="5" t="n">
        <v>32280</v>
      </c>
    </row>
    <row r="12">
      <c r="A12" s="4" t="inlineStr">
        <is>
          <t>Common Stock, Shares, Outstanding</t>
        </is>
      </c>
      <c r="B12" s="5" t="n">
        <v>35982</v>
      </c>
      <c r="C12" s="5" t="n">
        <v>31101</v>
      </c>
    </row>
    <row r="13">
      <c r="A13" s="4" t="inlineStr">
        <is>
          <t>Treasury Stock, Shares</t>
        </is>
      </c>
      <c r="B13" s="5" t="n">
        <v>1296</v>
      </c>
      <c r="C13" s="5" t="n">
        <v>11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Tables)</t>
        </is>
      </c>
      <c r="B1" s="2" t="inlineStr">
        <is>
          <t>6 Months Ended</t>
        </is>
      </c>
    </row>
    <row r="2">
      <c r="B2" s="2" t="inlineStr">
        <is>
          <t>Jun. 30, 2021</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consist of the following: SCHEDULE OF PREPAID EXPENSES AND OTHER CURRENT ASSETS
December 31, 2020 June 30, 2021
(Unaudited)
Finance receivables, current $ 692 $ 648
Prepaid expenses 2,979 3,455
Contract assets 767 901
Other current assets 1,746 1,905
Prepaid expenses and other current
assets $ 6,184 $ 6,9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1</t>
        </is>
      </c>
    </row>
    <row r="3">
      <c r="A3" s="3" t="inlineStr">
        <is>
          <t>Inventory Disclosure [Abstract]</t>
        </is>
      </c>
    </row>
    <row r="4">
      <c r="A4" s="4" t="inlineStr">
        <is>
          <t>SCHEDULE OF INVENTORIES</t>
        </is>
      </c>
      <c r="B4" s="4" t="inlineStr">
        <is>
          <t xml:space="preserve">Inventories
consist of the following: SCHEDULE OF INVENTORIES
December 31, 2020 June 30, 2021
(Unaudited)
Components $ 7,697 $ 6,693
Work in process 237 348
Finished goods, net 4,939 6,431
Inventory, Net $ 12,873 $ 13,4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6 Months Ended</t>
        </is>
      </c>
    </row>
    <row r="2">
      <c r="B2" s="2" t="inlineStr">
        <is>
          <t>Jun. 30, 2021</t>
        </is>
      </c>
    </row>
    <row r="3">
      <c r="A3" s="3" t="inlineStr">
        <is>
          <t>Property, Plant and Equipment [Abstract]</t>
        </is>
      </c>
    </row>
    <row r="4">
      <c r="A4" s="4" t="inlineStr">
        <is>
          <t>SCHEDULE OF FIXED ASSETS</t>
        </is>
      </c>
      <c r="B4" s="4" t="inlineStr">
        <is>
          <t xml:space="preserve">Fixed
assets are stated at cost, less accumulated depreciation and amortization, and are summarized as follows: SCHEDULE OF FIXED ASSETS
December 31, 2020 June 30, 2021
(Unaudited)
Installed products $ 4,174 $ 5,715
Computer software 5,882 6,201
Computer and electronic equipment 5,273 5,534
Furniture and fixtures 1,828 1,877
Leasehold improvements 1,353 1,362
18,510 20,689
Accumulated depreciation and amortization (9,706 ) (11,823 )
$ 8,804 $ 8,8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GOODWILL (Tables)</t>
        </is>
      </c>
      <c r="B1" s="2" t="inlineStr">
        <is>
          <t>6 Months Ended</t>
        </is>
      </c>
    </row>
    <row r="2">
      <c r="B2" s="2" t="inlineStr">
        <is>
          <t>Jun. 30, 2021</t>
        </is>
      </c>
    </row>
    <row r="3">
      <c r="A3" s="3" t="inlineStr">
        <is>
          <t>Goodwill and Intangible Assets Disclosure [Abstract]</t>
        </is>
      </c>
    </row>
    <row r="4">
      <c r="A4" s="4" t="inlineStr">
        <is>
          <t>SCHEDULE OF INTANGIBLE ASSETS</t>
        </is>
      </c>
      <c r="B4" s="4" t="inlineStr">
        <is>
          <t xml:space="preserve">The
following table summarizes identifiable intangible assets of the Company as of December 31, 2020 and June 30, 2021: SCHEDULE OF INTANGIBLE ASSETS
June 30, 2021 (Unaudited) Useful Lives (In Years) Gross Carrying Amount Accumulated Amortization Net Carrying Amount
Amortized:
Customer relationships 9 12 $ 19,264 $ (3,545 ) $ 15,719
Trademark and tradename 3 15 7,553 (1,693 ) 5,860
Patents 7 11 2,117 (1,706 ) 411
Technology 7 10,911 (4,441 ) 6,470
Favorable contract interest 4 388 (380 ) 8
Covenant not to compete 5 208 (163 ) 45
40,441 (11,928 ) 28,513
Unamortized:
Customer List 104 - 104
Trademark and tradename 61 - 61
165 - 165
Total $ 40,606 $ (11,928 ) $ 28,678 Covenant
Not to Complete [Member]
December 31, 2020 Useful Lives (In Years) Gross Carrying Amount Accumulated Amortization Net Carrying Amount
Amortized:
Customer relationships 9 12 $ 19,264 $ (2,732 ) $ 16,532
Trademark and tradename 3 15 7,553 (1,292 ) 6,261
Patents 7 11 2,117 (1,661 ) 456
Technology 7 10,911 (3,172 ) 7,739
Favorable contract interest 4 388 (331 ) 57
Covenant not to compete 5 208 (142 ) 66
40,441 (9,330 ) 31,111
Unamortized:
Customer List 104 - 104
Trademark and tradename 61 - 61
165 - 165
Total $ 40,606 $ (9,330 ) $ 31,276 </t>
        </is>
      </c>
    </row>
    <row r="5">
      <c r="A5" s="4" t="inlineStr">
        <is>
          <t>SCHEDULE OF FINITE-LIVED INTANGIBLE ASSETS, FUTURE AMORTIZATION EXPENSE</t>
        </is>
      </c>
      <c r="B5" s="4" t="inlineStr">
        <is>
          <t xml:space="preserve"> SCHEDULE OF FINITE-LIVED INTANGIBLE ASSETS, FUTURE AMORTIZATION EXPENSE
Year ending December 31:
2021 (remaining) $ 2,557
2022 5,080
2023 5,035
2024 2,622
2025 2,495
2026 2,413
Thereafter 8,311
Finite-Lived Intangible
Assets, Net, Total $ 28,5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Compensation Arrangement by Share-based Payment Award [Line Items]</t>
        </is>
      </c>
    </row>
    <row r="4">
      <c r="A4" s="4" t="inlineStr">
        <is>
          <t>SCHEDULE OF STOCK OPTIONS ACTIVITY</t>
        </is>
      </c>
      <c r="B4" s="4" t="inlineStr">
        <is>
          <t xml:space="preserve">The
following table summarizes the activity relating to the Company’s stock options for the six-month period ended June 30, 2021: SCHEDULE OF
STOCK OPTIONS ACTIVITY
Options Weighted- Average Exercise Price Weighted-Average Remaining Contractual Terms Aggregate Intrinsic Value
Outstanding at beginning of year 3,624 $ 5.85
Granted 120 7.77
Exercised (141 ) 5.58
Forfeited or expired (62 ) 6.04
Outstanding at end of period 3,541 $ 5.92 7.8 $ 2,584
Exercisable at end of period 1,276 $ 5.66 6.4 $ 1,218 </t>
        </is>
      </c>
    </row>
    <row r="5">
      <c r="A5" s="4" t="inlineStr">
        <is>
          <t>SCHEDULE OF FAIR VALUE STOCK OPTION ASSUMPTIONS</t>
        </is>
      </c>
      <c r="B5" s="4" t="inlineStr">
        <is>
          <t xml:space="preserve">The
fair value of each option grant on the date of grant is estimated using the Black-Scholes option-pricing model reflecting the following
weighted-average assumptions: SCHEDULE
OF FAIR VALUE STOCK OPTION ASSUMPTIONS
June 30,
2020 2021
Expected volatility 44.7 % 50.2 %
Expected life of options (in years) 6 7
Risk free interest rate 1.17 % 0.69 %
Dividend yield 0 % 0 %
Weighted-average fair value of options granted during year $ 2.58 $ 3.81 </t>
        </is>
      </c>
    </row>
    <row r="6">
      <c r="A6" s="4" t="inlineStr">
        <is>
          <t>SCHEDULE OF NON-VESTED RESTRICTED STOCK ACTIVITY</t>
        </is>
      </c>
      <c r="B6" s="4" t="inlineStr">
        <is>
          <t xml:space="preserve">The
Company grants restricted stock to employees, whereby the employees are contractually restricted from transferring the shares until they
are vested. The stock is unvested at the time of grant and, upon vesting, there are no legal restrictions on the stock. The fair value
of each share is based on the Company’s closing stock price on the date of the grant. A summary of all non-vested restricted stock
for the six-month period ended June 30, 2021 is as follows: SCHEDULE
OF NON-VESTED RESTRICTED STOCK ACTIVITY
Number of Non-Vested Shares Weighted-Average Grant Date Fair Value
Restricted stock, non-vested, beginning of year 806 $ 5.54
Granted 416 7.67
Vested (129 ) 6.94
Forfeited or expired (23 ) 5.40
Restricted stock, non-vested, end of period 1,070 $ 6.20 </t>
        </is>
      </c>
    </row>
    <row r="7">
      <c r="A7" s="4" t="inlineStr">
        <is>
          <t>Restricted Stock Units (RSUs) [Member]</t>
        </is>
      </c>
    </row>
    <row r="8">
      <c r="A8" s="3" t="inlineStr">
        <is>
          <t>Share-based Compensation Arrangement by Share-based Payment Award [Line Items]</t>
        </is>
      </c>
    </row>
    <row r="9">
      <c r="A9" s="4" t="inlineStr">
        <is>
          <t>SCHEDULE OF NON-VESTED RESTRICTED STOCK ACTIVITY</t>
        </is>
      </c>
      <c r="B9" s="4" t="inlineStr">
        <is>
          <t xml:space="preserve">The
Company also grants restricted stock units (RSUs) to employees. The following table summarizes the activity relating to the Company’s
restricted stock units for the six-month period ended June 30, 2021: SCHEDULE
OF NON-VESTED RESTRICTED STOCK ACTIVITY
Number of Restricted Stock Units Weighted-Average Grant Date Fair Value
Restricted stock units, non-vested, beginning of year 75 $ 5.60
Granted - -
Vested (34 ) 5.60
Forfeited (4 ) 5.60
Restricted stock units, non-vested, end of period 37 $ 5.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6 Months Ended</t>
        </is>
      </c>
    </row>
    <row r="2">
      <c r="B2" s="2" t="inlineStr">
        <is>
          <t>Jun. 30, 2021</t>
        </is>
      </c>
    </row>
    <row r="3">
      <c r="A3" s="3" t="inlineStr">
        <is>
          <t>Earnings Per Share [Abstract]</t>
        </is>
      </c>
    </row>
    <row r="4">
      <c r="A4" s="4" t="inlineStr">
        <is>
          <t>SCHEDULE OF NET LOSS PER SHARE BASIC AND DILUTED</t>
        </is>
      </c>
      <c r="B4" s="4" t="inlineStr">
        <is>
          <t xml:space="preserve">Net
loss per share for the three- and six-month periods ended June 30, 2020 and 2021 are as follows: SCHEDULE
OF NET LOSS PER SHARE BASIC AND DILUTED
Three Months Ended Six Months Ended
June 30, June 30,
2020 2021 2020 2021
Basic and diluted loss per share
Net loss attributable to common stockholders $ (3,766 ) $ (2,633 ) $ (8,315 ) $ (5,616 )
Weighted-average common share outstanding - basic and diluted 29,399 34,898 29,216 34,083
Net loss attributable to common stockholders - basic and diluted $ (0.13 ) $ (0.08 ) $ (0.28 ) $ (0.16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HORT-TERM BANK DEBT AND LONG-TERM DEBT (Tables)</t>
        </is>
      </c>
      <c r="B1" s="2" t="inlineStr">
        <is>
          <t>6 Months Ended</t>
        </is>
      </c>
    </row>
    <row r="2">
      <c r="B2" s="2" t="inlineStr">
        <is>
          <t>Jun. 30, 2021</t>
        </is>
      </c>
    </row>
    <row r="3">
      <c r="A3" s="3" t="inlineStr">
        <is>
          <t>Debt Disclosure [Abstract]</t>
        </is>
      </c>
    </row>
    <row r="4">
      <c r="A4" s="4" t="inlineStr">
        <is>
          <t>SCHEDULE OF LONG TERM DEBT</t>
        </is>
      </c>
      <c r="B4" s="4" t="inlineStr">
        <is>
          <t xml:space="preserve">SCHEDULE
OF LONG TERM DEBT
December 31, 2020 June 30, 2021
(Unaudited)
Short-term bank debt $ 280 $ 391
Short-term bank debt $ 280 $ 391
Current maturities of long-term debt $ 5,299 $ 5,527
Long term debt - less current maturities $ 23,179 $ 20,015 </t>
        </is>
      </c>
    </row>
    <row r="5">
      <c r="A5" s="4" t="inlineStr">
        <is>
          <t>SCHEDULE OF MATURITIES OF LONG TERM DEBT</t>
        </is>
      </c>
      <c r="B5" s="4" t="inlineStr">
        <is>
          <t xml:space="preserve">Scheduled
maturities of the Term A Facility and the Term B Facility as of June 30, 2021 are as follows: SCHEDULE
OF MATURITIES OF LONG TERM DEBT
Year ending December 31:
2022 $ 5,527
2023 5,740
2024 14,275
Long term debt 25,542
Less: Current Portion 5,527
Total $ 20,0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EXPENSES (Tables)</t>
        </is>
      </c>
      <c r="B1" s="2" t="inlineStr">
        <is>
          <t>6 Months Ended</t>
        </is>
      </c>
    </row>
    <row r="2">
      <c r="B2" s="2" t="inlineStr">
        <is>
          <t>Jun. 30, 2021</t>
        </is>
      </c>
    </row>
    <row r="3">
      <c r="A3" s="3" t="inlineStr">
        <is>
          <t>Payables and Accruals [Abstract]</t>
        </is>
      </c>
    </row>
    <row r="4">
      <c r="A4" s="4" t="inlineStr">
        <is>
          <t>SCHEDULE OF ACCOUNTS PAYABLE AND ACCRUED LIABILITIES</t>
        </is>
      </c>
      <c r="B4" s="4" t="inlineStr">
        <is>
          <t xml:space="preserve">Accounts
payable and accrued expenses consist of the following: SCHEDULE OF ACCOUNTS PAYABLE AND ACCRUED LIABILITIES
1 2
December 31, 2020 June 30, 2021
(Unaudited)
Accounts payable $ 9,877 $ 13,331
Accrued warranty 705 880
Accrued compensation 5,581 5,492
Government authorities 3,047 3,035
Other current liabilities 1,015 825
Accounts payable
and accrued expenses $ 20,225 $ 23,563 </t>
        </is>
      </c>
    </row>
    <row r="5">
      <c r="A5" s="4" t="inlineStr">
        <is>
          <t>SCHEDULE OF PRODUCT WARRANTY LIABILITY</t>
        </is>
      </c>
      <c r="B5" s="4" t="inlineStr">
        <is>
          <t>The
following table summarizes warranty activity for the six-month periods ended June 30, 2020 and 2021: SCHEDULE OF PRODUCT WARRANTY LIABILITY
Six Months Ended June 30,
2020 2021
Accrued warranty reserve, beginning of year $ 775 $ 807
Accrual for product warranties issued 368 680
Product replacements and other warranty expenditures (355 ) (220 )
Expiration of warranties (18 ) (216 )
Accrued warranty reserve, end of period (a) $ 770 $ 1,051
(a) Includes non-current accrued warranty included in other long-term liabilities at December
31, 2020 and June 30, 2021 of $ 102
17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6 Months Ended</t>
        </is>
      </c>
    </row>
    <row r="2">
      <c r="B2" s="2" t="inlineStr">
        <is>
          <t>Jun. 30, 2021</t>
        </is>
      </c>
    </row>
    <row r="3">
      <c r="A3" s="3" t="inlineStr">
        <is>
          <t>Accumulated Other Comprehensive Income (Loss), Net of Tax [Abstract]</t>
        </is>
      </c>
    </row>
    <row r="4">
      <c r="A4" s="4" t="inlineStr">
        <is>
          <t>SCHEDULE OF ACCUMULATED OTHER COMPREHENSIVE LOSS</t>
        </is>
      </c>
      <c r="B4" s="4" t="inlineStr">
        <is>
          <t>The
accumulated balances for each classification of other comprehensive loss for the six-month period ended June 30, 2021 are as follows: SCHEDULE OF ACCUMULATED OTHER COMPREHENSIVE LOSS
Foreign currency translation adjustment Accumulated other comprehensive income
Balance at January 1, 2021 $ 399 $ 399
Net current period change (331 ) (331 )
Balance at June 30, 2021 $ 68 $ 68 The
accumulated balances for each classification of other comprehensive loss for the six-month period ended June 30, 2020 are as follows:
Foreign currency translation adjustment Accumulated other comprehensive income
Balance at January 1, 2020 $ 265 $ 265
Net current period change (1,920 ) (1,920 )
Balance at June 30, 2020 $ (1,655 ) $ (1,65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CHEDULE OF REVENUES AND LONG LIVED ASSETS BY GEOGRAPHICAL REGION</t>
        </is>
      </c>
      <c r="B4" s="4" t="inlineStr">
        <is>
          <t xml:space="preserve">SCHEDULE OF REVENUES AND LONG LIVED ASSETS BY GEOGRAPHICAL REGION
Three Months Ended June 30, Six Months Ended June 30,
2020 2021 2020 2021
United States $ 10,845 $ 13,622 $ 23,953 $ 25,210
Israel 9,135 11,641 18,875 22,688
Other 5,785 8,285 13,736 14,641
$ 25,765 $ 33,548 $ 56,564 $ 62,539
December 31, 2020 June 30, 2021
(Unaudited)
Long lived assets by geographic region:
United States $ 1,425 $ 1,252
Israel 3,282 3,428
Other 4,097 4,186
$ 8,804 $ 8,86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Total revenues</t>
        </is>
      </c>
      <c r="B4" s="6" t="n">
        <v>33548</v>
      </c>
      <c r="C4" s="6" t="n">
        <v>25765</v>
      </c>
      <c r="D4" s="6" t="n">
        <v>62539</v>
      </c>
      <c r="E4" s="6" t="n">
        <v>56564</v>
      </c>
    </row>
    <row r="5">
      <c r="A5" s="3" t="inlineStr">
        <is>
          <t>Cost of Revenues:</t>
        </is>
      </c>
    </row>
    <row r="6">
      <c r="A6" s="4" t="inlineStr">
        <is>
          <t>Total Cost of revenues</t>
        </is>
      </c>
      <c r="B6" s="5" t="n">
        <v>17503</v>
      </c>
      <c r="C6" s="5" t="n">
        <v>11722</v>
      </c>
      <c r="D6" s="5" t="n">
        <v>32024</v>
      </c>
      <c r="E6" s="5" t="n">
        <v>27655</v>
      </c>
    </row>
    <row r="7">
      <c r="A7" s="4" t="inlineStr">
        <is>
          <t>Gross profit</t>
        </is>
      </c>
      <c r="B7" s="5" t="n">
        <v>16045</v>
      </c>
      <c r="C7" s="5" t="n">
        <v>14043</v>
      </c>
      <c r="D7" s="5" t="n">
        <v>30515</v>
      </c>
      <c r="E7" s="5" t="n">
        <v>28909</v>
      </c>
    </row>
    <row r="8">
      <c r="A8" s="3" t="inlineStr">
        <is>
          <t>Operating expenses:</t>
        </is>
      </c>
    </row>
    <row r="9">
      <c r="A9" s="4" t="inlineStr">
        <is>
          <t>Selling, general and administrative expenses</t>
        </is>
      </c>
      <c r="B9" s="5" t="n">
        <v>13421</v>
      </c>
      <c r="C9" s="5" t="n">
        <v>12166</v>
      </c>
      <c r="D9" s="5" t="n">
        <v>27029</v>
      </c>
      <c r="E9" s="5" t="n">
        <v>27269</v>
      </c>
    </row>
    <row r="10">
      <c r="A10" s="4" t="inlineStr">
        <is>
          <t>Research and development expenses</t>
        </is>
      </c>
      <c r="B10" s="5" t="n">
        <v>2779</v>
      </c>
      <c r="C10" s="5" t="n">
        <v>2582</v>
      </c>
      <c r="D10" s="5" t="n">
        <v>5524</v>
      </c>
      <c r="E10" s="5" t="n">
        <v>5754</v>
      </c>
    </row>
    <row r="11">
      <c r="A11" s="4" t="inlineStr">
        <is>
          <t>Total Operating expenses</t>
        </is>
      </c>
      <c r="B11" s="5" t="n">
        <v>16200</v>
      </c>
      <c r="C11" s="5" t="n">
        <v>14748</v>
      </c>
      <c r="D11" s="5" t="n">
        <v>32553</v>
      </c>
      <c r="E11" s="5" t="n">
        <v>33023</v>
      </c>
    </row>
    <row r="12">
      <c r="A12" s="4" t="inlineStr">
        <is>
          <t>Loss from operations</t>
        </is>
      </c>
      <c r="B12" s="5" t="n">
        <v>-155</v>
      </c>
      <c r="C12" s="5" t="n">
        <v>-705</v>
      </c>
      <c r="D12" s="5" t="n">
        <v>-2038</v>
      </c>
      <c r="E12" s="5" t="n">
        <v>-4114</v>
      </c>
    </row>
    <row r="13">
      <c r="A13" s="4" t="inlineStr">
        <is>
          <t>Interest income</t>
        </is>
      </c>
      <c r="B13" s="5" t="n">
        <v>12</v>
      </c>
      <c r="C13" s="5" t="n">
        <v>17</v>
      </c>
      <c r="D13" s="5" t="n">
        <v>24</v>
      </c>
      <c r="E13" s="5" t="n">
        <v>31</v>
      </c>
    </row>
    <row r="14">
      <c r="A14" s="4" t="inlineStr">
        <is>
          <t>Interest expense</t>
        </is>
      </c>
      <c r="B14" s="5" t="n">
        <v>-1226</v>
      </c>
      <c r="C14" s="5" t="n">
        <v>-1484</v>
      </c>
      <c r="D14" s="5" t="n">
        <v>-669</v>
      </c>
      <c r="E14" s="5" t="n">
        <v>-1339</v>
      </c>
    </row>
    <row r="15">
      <c r="A15" s="4" t="inlineStr">
        <is>
          <t>Other (expense) income, net</t>
        </is>
      </c>
      <c r="B15" s="5" t="n">
        <v>-2</v>
      </c>
      <c r="C15" s="5" t="n">
        <v>5</v>
      </c>
      <c r="D15" s="5" t="n">
        <v>-2</v>
      </c>
      <c r="E15" s="5" t="n">
        <v>7</v>
      </c>
    </row>
    <row r="16">
      <c r="A16" s="4" t="inlineStr">
        <is>
          <t>Net loss before income taxes</t>
        </is>
      </c>
      <c r="B16" s="5" t="n">
        <v>-1371</v>
      </c>
      <c r="C16" s="5" t="n">
        <v>-2167</v>
      </c>
      <c r="D16" s="5" t="n">
        <v>-2685</v>
      </c>
      <c r="E16" s="5" t="n">
        <v>-5415</v>
      </c>
    </row>
    <row r="17">
      <c r="A17" s="4" t="inlineStr">
        <is>
          <t>Income tax benefit (expense)</t>
        </is>
      </c>
      <c r="B17" s="5" t="n">
        <v>-67</v>
      </c>
      <c r="C17" s="5" t="n">
        <v>-460</v>
      </c>
      <c r="D17" s="5" t="n">
        <v>-540</v>
      </c>
      <c r="E17" s="5" t="n">
        <v>-653</v>
      </c>
    </row>
    <row r="18">
      <c r="A18" s="4" t="inlineStr">
        <is>
          <t>Net loss before non-controlling interest</t>
        </is>
      </c>
      <c r="B18" s="5" t="n">
        <v>-1438</v>
      </c>
      <c r="C18" s="5" t="n">
        <v>-2627</v>
      </c>
      <c r="D18" s="5" t="n">
        <v>-3225</v>
      </c>
      <c r="E18" s="5" t="n">
        <v>-6068</v>
      </c>
    </row>
    <row r="19">
      <c r="A19" s="4" t="inlineStr">
        <is>
          <t>Non-controlling interest</t>
        </is>
      </c>
      <c r="B19" s="5" t="n">
        <v>1</v>
      </c>
      <c r="C19" s="5" t="n">
        <v>1</v>
      </c>
      <c r="D19" s="5" t="n">
        <v>1</v>
      </c>
      <c r="E19" s="5" t="n">
        <v>16</v>
      </c>
    </row>
    <row r="20">
      <c r="A20" s="4" t="inlineStr">
        <is>
          <t>Net loss</t>
        </is>
      </c>
      <c r="B20" s="5" t="n">
        <v>-1437</v>
      </c>
      <c r="C20" s="5" t="n">
        <v>-2626</v>
      </c>
      <c r="D20" s="5" t="n">
        <v>-3224</v>
      </c>
      <c r="E20" s="5" t="n">
        <v>-6052</v>
      </c>
    </row>
    <row r="21">
      <c r="A21" s="4" t="inlineStr">
        <is>
          <t>Accretion of preferred stock</t>
        </is>
      </c>
      <c r="B21" s="5" t="n">
        <v>-168</v>
      </c>
      <c r="C21" s="5" t="n">
        <v>-168</v>
      </c>
      <c r="D21" s="5" t="n">
        <v>-336</v>
      </c>
      <c r="E21" s="5" t="n">
        <v>-336</v>
      </c>
    </row>
    <row r="22">
      <c r="A22" s="4" t="inlineStr">
        <is>
          <t>Preferred stock dividend</t>
        </is>
      </c>
      <c r="B22" s="5" t="n">
        <v>-1028</v>
      </c>
      <c r="C22" s="5" t="n">
        <v>-972</v>
      </c>
      <c r="D22" s="5" t="n">
        <v>-2056</v>
      </c>
      <c r="E22" s="5" t="n">
        <v>-1927</v>
      </c>
    </row>
    <row r="23">
      <c r="A23" s="4" t="inlineStr">
        <is>
          <t>Net loss attributable to common stockholders</t>
        </is>
      </c>
      <c r="B23" s="6" t="n">
        <v>-2633</v>
      </c>
      <c r="C23" s="6" t="n">
        <v>-3766</v>
      </c>
      <c r="D23" s="6" t="n">
        <v>-5616</v>
      </c>
      <c r="E23" s="6" t="n">
        <v>-8315</v>
      </c>
    </row>
    <row r="24">
      <c r="A24" s="4" t="inlineStr">
        <is>
          <t>Net loss per share attributable to common stockholders - basic and diluted</t>
        </is>
      </c>
      <c r="B24" s="7" t="n">
        <v>-0.08</v>
      </c>
      <c r="C24" s="7" t="n">
        <v>-0.13</v>
      </c>
      <c r="D24" s="7" t="n">
        <v>-0.16</v>
      </c>
      <c r="E24" s="7" t="n">
        <v>-0.28</v>
      </c>
    </row>
    <row r="25">
      <c r="A25" s="4" t="inlineStr">
        <is>
          <t>Weighted average common shares outstanding - basic and diluted</t>
        </is>
      </c>
      <c r="B25" s="5" t="n">
        <v>34898</v>
      </c>
      <c r="C25" s="5" t="n">
        <v>29399</v>
      </c>
      <c r="D25" s="5" t="n">
        <v>34083</v>
      </c>
      <c r="E25" s="5" t="n">
        <v>29216</v>
      </c>
    </row>
    <row r="26">
      <c r="A26" s="4" t="inlineStr">
        <is>
          <t>Product [Member]</t>
        </is>
      </c>
    </row>
    <row r="27">
      <c r="A27" s="3" t="inlineStr">
        <is>
          <t>Revenues:</t>
        </is>
      </c>
    </row>
    <row r="28">
      <c r="A28" s="4" t="inlineStr">
        <is>
          <t>Total revenues</t>
        </is>
      </c>
      <c r="B28" s="6" t="n">
        <v>15466</v>
      </c>
      <c r="C28" s="6" t="n">
        <v>9394</v>
      </c>
      <c r="D28" s="6" t="n">
        <v>26886</v>
      </c>
      <c r="E28" s="6" t="n">
        <v>22602</v>
      </c>
    </row>
    <row r="29">
      <c r="A29" s="3" t="inlineStr">
        <is>
          <t>Cost of Revenues:</t>
        </is>
      </c>
    </row>
    <row r="30">
      <c r="A30" s="4" t="inlineStr">
        <is>
          <t>Total Cost of revenues</t>
        </is>
      </c>
      <c r="B30" s="5" t="n">
        <v>10862</v>
      </c>
      <c r="C30" s="5" t="n">
        <v>6023</v>
      </c>
      <c r="D30" s="5" t="n">
        <v>19014</v>
      </c>
      <c r="E30" s="5" t="n">
        <v>15325</v>
      </c>
    </row>
    <row r="31">
      <c r="A31" s="4" t="inlineStr">
        <is>
          <t>Service [Member]</t>
        </is>
      </c>
    </row>
    <row r="32">
      <c r="A32" s="3" t="inlineStr">
        <is>
          <t>Revenues:</t>
        </is>
      </c>
    </row>
    <row r="33">
      <c r="A33" s="4" t="inlineStr">
        <is>
          <t>Total revenues</t>
        </is>
      </c>
      <c r="B33" s="5" t="n">
        <v>18082</v>
      </c>
      <c r="C33" s="5" t="n">
        <v>16371</v>
      </c>
      <c r="D33" s="5" t="n">
        <v>35653</v>
      </c>
      <c r="E33" s="5" t="n">
        <v>33962</v>
      </c>
    </row>
    <row r="34">
      <c r="A34" s="3" t="inlineStr">
        <is>
          <t>Cost of Revenues:</t>
        </is>
      </c>
    </row>
    <row r="35">
      <c r="A35" s="4" t="inlineStr">
        <is>
          <t>Total Cost of revenues</t>
        </is>
      </c>
      <c r="B35" s="6" t="n">
        <v>6641</v>
      </c>
      <c r="C35" s="6" t="n">
        <v>5699</v>
      </c>
      <c r="D35" s="6" t="n">
        <v>13010</v>
      </c>
      <c r="E35" s="6" t="n">
        <v>1233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COMPONENTS OF LEASE EXPENSE</t>
        </is>
      </c>
      <c r="B4" s="4" t="inlineStr">
        <is>
          <t xml:space="preserve">Components
of lease expense are as follows: SCHEDULE OF COMPONENTS OF LEASE EXPENSE
Three Months Ended June 30, Six Months Ended June 30,
2020 2021 2020 2021
Short term lease cost: $ 164 $ 177 $ 293 $ 355 </t>
        </is>
      </c>
    </row>
    <row r="5">
      <c r="A5" s="4" t="inlineStr">
        <is>
          <t>SCHEDULE OF CASH FLOW INFORMATION AND NON-CASH ACTIVITY OF OPERATING LEASES</t>
        </is>
      </c>
      <c r="B5" s="4" t="inlineStr">
        <is>
          <t xml:space="preserve">Supplemental
cash flow information and non-cash activity related to our operating leases are as follows: SCHEDULE OF CASH FLOW INFORMATION AND NON-CASH ACTIVITY OF OPERATING LEASES
Six Months Ended June 30,
2020 2021
Non-cash activity:
Right-of-use assets obtained in exchange for lease obligations $ 2,259 $ 1,111 </t>
        </is>
      </c>
    </row>
    <row r="6">
      <c r="A6" s="4" t="inlineStr">
        <is>
          <t>SCHEDULE OF WEIGHTED AVERAGE REMAINING LEASE TERM AND DISCOUNT RATE</t>
        </is>
      </c>
      <c r="B6" s="4" t="inlineStr">
        <is>
          <t>Weighted-average
remaining lease term and discount rate for our operating leases are as follows: SCHEDULE OF WEIGHTED AVERAGE REMAINING LEASE TERM AND DISCOUNT RATE
June 30, 2021
Weighted-average remaining lease term (in years) 3.8
Weighted-average discount rate 4.4 %</t>
        </is>
      </c>
    </row>
    <row r="7">
      <c r="A7" s="4" t="inlineStr">
        <is>
          <t>SCHEDULED MATURITIES OF OPERATING LEASE LIABILITIES</t>
        </is>
      </c>
      <c r="B7" s="4" t="inlineStr">
        <is>
          <t xml:space="preserve">Scheduled
maturities of operating lease liabilities outstanding as of June 30, 2021 are as follows: SCHEDULED MATURITIES OF OPERATING LEASE LIABILITIES
1
Year ending December 31:
July - December 2021 $ 1,409
2022 2,493
2023 2,147
2024 1,659
2025 1,640
Thereafter 1,518
Total lease payments 10,866
Less: Imputed interest (1,260 )
Present value of lease liabilities $ 9,60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Disclosures [Abstract]</t>
        </is>
      </c>
    </row>
    <row r="4">
      <c r="A4" s="4" t="inlineStr">
        <is>
          <t>SCHEDULE OF FAIR VALUE OF FINANCIAL INSTRUMENTS</t>
        </is>
      </c>
      <c r="B4" s="4" t="inlineStr">
        <is>
          <t xml:space="preserve">SCHEDULE OF FAIR VALUE OF FINANCIAL INSTRUMENTS
June 30, 2021
Carrying Amount Fair Value
Long term debt $ 25,542 $ 25,54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3" customWidth="1" min="3" max="3"/>
    <col width="80" customWidth="1" min="4" max="4"/>
    <col width="14" customWidth="1" min="5" max="5"/>
    <col width="14" customWidth="1" min="6" max="6"/>
    <col width="14" customWidth="1" min="7" max="7"/>
    <col width="14" customWidth="1" min="8" max="8"/>
  </cols>
  <sheetData>
    <row r="1">
      <c r="A1" s="1" t="inlineStr">
        <is>
          <t>DESCRIPTION OF THE COMPANY AND BASIS OF PRESENTATION (Details Narrative) - USD ($) shares in Thousands, $ in Thousands</t>
        </is>
      </c>
      <c r="B1" s="2" t="inlineStr">
        <is>
          <t>Feb. 01, 2021</t>
        </is>
      </c>
      <c r="C1" s="2" t="inlineStr">
        <is>
          <t>May 14, 2020</t>
        </is>
      </c>
      <c r="D1" s="2" t="inlineStr">
        <is>
          <t>Nov. 27, 2019</t>
        </is>
      </c>
      <c r="E1" s="2" t="inlineStr">
        <is>
          <t>Jun. 30, 2021</t>
        </is>
      </c>
      <c r="F1" s="2" t="inlineStr">
        <is>
          <t>Jun. 30, 2020</t>
        </is>
      </c>
      <c r="G1" s="2" t="inlineStr">
        <is>
          <t>Dec. 31, 2020</t>
        </is>
      </c>
      <c r="H1" s="2" t="inlineStr">
        <is>
          <t>Dec. 31, 2019</t>
        </is>
      </c>
    </row>
    <row r="2">
      <c r="A2" s="3" t="inlineStr">
        <is>
          <t>Schedule of Capitalization, Long-term Debt [Line Items]</t>
        </is>
      </c>
    </row>
    <row r="3">
      <c r="A3" s="4" t="inlineStr">
        <is>
          <t>Cash and Cash Equivalents, at Carrying Value</t>
        </is>
      </c>
      <c r="E3" s="6" t="n">
        <v>39861</v>
      </c>
      <c r="F3" s="6" t="n">
        <v>21469</v>
      </c>
      <c r="G3" s="6" t="n">
        <v>18127</v>
      </c>
      <c r="H3" s="6" t="n">
        <v>16395</v>
      </c>
    </row>
    <row r="4">
      <c r="A4" s="4" t="inlineStr">
        <is>
          <t>Working capital</t>
        </is>
      </c>
      <c r="E4" s="5" t="n">
        <v>53287</v>
      </c>
    </row>
    <row r="5">
      <c r="A5" s="4" t="inlineStr">
        <is>
          <t>Proceeds from offering price</t>
        </is>
      </c>
      <c r="E5" s="6" t="n">
        <v>26867</v>
      </c>
      <c r="F5" s="6" t="n">
        <v>4041</v>
      </c>
    </row>
    <row r="6">
      <c r="A6" s="4" t="inlineStr">
        <is>
          <t>Common Stock, Preferred Stock, Warrants, Debt Securities, and Units, or Any Combination [Member]</t>
        </is>
      </c>
    </row>
    <row r="7">
      <c r="A7" s="3" t="inlineStr">
        <is>
          <t>Schedule of Capitalization, Long-term Debt [Line Items]</t>
        </is>
      </c>
    </row>
    <row r="8">
      <c r="A8" s="4" t="inlineStr">
        <is>
          <t>Sale of stock, description of transaction</t>
        </is>
      </c>
      <c r="D8" s="4" t="inlineStr">
        <is>
          <t>The
Company has on file a shelf registration statement on Form S-3 that was declared effective by the Securities and Exchange Commission
(the “SEC”) on November 27, 2019. Pursuant to the shelf registration statement, the Company may offer to the public from
time to time, in one or more offerings, up to $60,000 of our common stock, preferred stock, warrants, debt securities, and units, or
any combination of the foregoing, at prices and on terms to be determined at the time of any such offering. The specific terms of any
future offering will be determined at the time of the offering and described in a prospectus supplement that will be filed with the SEC
in connection with such offering.</t>
        </is>
      </c>
    </row>
    <row r="9">
      <c r="A9" s="4" t="inlineStr">
        <is>
          <t>Common stock having an aggregate offering price</t>
        </is>
      </c>
      <c r="D9" s="6" t="n">
        <v>60000</v>
      </c>
    </row>
    <row r="10">
      <c r="A10" s="4" t="inlineStr">
        <is>
          <t>IPO [Member] | Equity Distribution Agreement [Member] | Canaccord Genuity LLC [Member]</t>
        </is>
      </c>
    </row>
    <row r="11">
      <c r="A11" s="3" t="inlineStr">
        <is>
          <t>Schedule of Capitalization, Long-term Debt [Line Items]</t>
        </is>
      </c>
    </row>
    <row r="12">
      <c r="A12" s="4" t="inlineStr">
        <is>
          <t>Number of common stocks issued</t>
        </is>
      </c>
      <c r="C12" s="5" t="n">
        <v>810</v>
      </c>
    </row>
    <row r="13">
      <c r="A13" s="4" t="inlineStr">
        <is>
          <t>Proceeds from issuance of common stock</t>
        </is>
      </c>
      <c r="C13" s="6" t="n">
        <v>4200</v>
      </c>
    </row>
    <row r="14">
      <c r="A14" s="4" t="inlineStr">
        <is>
          <t>Underwritten Public Offering [Member] | Underwriting Agreement [Member]</t>
        </is>
      </c>
    </row>
    <row r="15">
      <c r="A15" s="3" t="inlineStr">
        <is>
          <t>Schedule of Capitalization, Long-term Debt [Line Items]</t>
        </is>
      </c>
    </row>
    <row r="16">
      <c r="A16" s="4" t="inlineStr">
        <is>
          <t>Number of common stocks issued</t>
        </is>
      </c>
      <c r="B16" s="5" t="n">
        <v>4428</v>
      </c>
    </row>
    <row r="17">
      <c r="A17" s="4" t="inlineStr">
        <is>
          <t>Proceeds from offering price</t>
        </is>
      </c>
      <c r="B17" s="6" t="n">
        <v>28800</v>
      </c>
    </row>
    <row r="18">
      <c r="A18" s="4" t="inlineStr">
        <is>
          <t>Revolving Credit Facility [Member]</t>
        </is>
      </c>
    </row>
    <row r="19">
      <c r="A19" s="3" t="inlineStr">
        <is>
          <t>Schedule of Capitalization, Long-term Debt [Line Items]</t>
        </is>
      </c>
    </row>
    <row r="20">
      <c r="A20" s="4" t="inlineStr">
        <is>
          <t>Line of credit facility, expiration period</t>
        </is>
      </c>
      <c r="E20" s="4" t="inlineStr">
        <is>
          <t>five</t>
        </is>
      </c>
    </row>
    <row r="21">
      <c r="A21" s="4" t="inlineStr">
        <is>
          <t>Line of credit, principal amount</t>
        </is>
      </c>
      <c r="E21" s="6" t="n">
        <v>10000</v>
      </c>
    </row>
    <row r="22">
      <c r="A22" s="4" t="inlineStr">
        <is>
          <t>Two Senior Secured Term Loan [Member]</t>
        </is>
      </c>
    </row>
    <row r="23">
      <c r="A23" s="3" t="inlineStr">
        <is>
          <t>Schedule of Capitalization, Long-term Debt [Line Items]</t>
        </is>
      </c>
    </row>
    <row r="24">
      <c r="A24" s="4" t="inlineStr">
        <is>
          <t>Debt instrument, face amount</t>
        </is>
      </c>
      <c r="E24" s="5" t="n">
        <v>30000</v>
      </c>
    </row>
    <row r="25">
      <c r="A25" s="4" t="inlineStr">
        <is>
          <t>Facilities One [Member]</t>
        </is>
      </c>
    </row>
    <row r="26">
      <c r="A26" s="3" t="inlineStr">
        <is>
          <t>Schedule of Capitalization, Long-term Debt [Line Items]</t>
        </is>
      </c>
    </row>
    <row r="27">
      <c r="A27" s="4" t="inlineStr">
        <is>
          <t>Debt instrument, face amount</t>
        </is>
      </c>
      <c r="E27" s="5" t="n">
        <v>20000</v>
      </c>
    </row>
    <row r="28">
      <c r="A28" s="4" t="inlineStr">
        <is>
          <t>Facilities Two [Member]</t>
        </is>
      </c>
    </row>
    <row r="29">
      <c r="A29" s="3" t="inlineStr">
        <is>
          <t>Schedule of Capitalization, Long-term Debt [Line Items]</t>
        </is>
      </c>
    </row>
    <row r="30">
      <c r="A30" s="4" t="inlineStr">
        <is>
          <t>Debt instrument, face amount</t>
        </is>
      </c>
      <c r="E30" s="6" t="n">
        <v>1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 DISAGGREGATED BY REVENUE SOURC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t>
        </is>
      </c>
      <c r="B4" s="6" t="n">
        <v>33548</v>
      </c>
      <c r="C4" s="6" t="n">
        <v>25765</v>
      </c>
      <c r="D4" s="6" t="n">
        <v>62539</v>
      </c>
      <c r="E4" s="6" t="n">
        <v>56564</v>
      </c>
    </row>
    <row r="5">
      <c r="A5" s="4" t="inlineStr">
        <is>
          <t>Product [Member]</t>
        </is>
      </c>
    </row>
    <row r="6">
      <c r="A6" s="3" t="inlineStr">
        <is>
          <t>Disaggregation of Revenue [Line Items]</t>
        </is>
      </c>
    </row>
    <row r="7">
      <c r="A7" s="4" t="inlineStr">
        <is>
          <t>Total Revenue</t>
        </is>
      </c>
      <c r="B7" s="5" t="n">
        <v>15466</v>
      </c>
      <c r="C7" s="5" t="n">
        <v>9394</v>
      </c>
      <c r="D7" s="5" t="n">
        <v>26886</v>
      </c>
      <c r="E7" s="5" t="n">
        <v>22602</v>
      </c>
    </row>
    <row r="8">
      <c r="A8" s="4" t="inlineStr">
        <is>
          <t>Service [Member]</t>
        </is>
      </c>
    </row>
    <row r="9">
      <c r="A9" s="3" t="inlineStr">
        <is>
          <t>Disaggregation of Revenue [Line Items]</t>
        </is>
      </c>
    </row>
    <row r="10">
      <c r="A10" s="4" t="inlineStr">
        <is>
          <t>Total Revenue</t>
        </is>
      </c>
      <c r="B10" s="6" t="n">
        <v>18082</v>
      </c>
      <c r="C10" s="6" t="n">
        <v>16371</v>
      </c>
      <c r="D10" s="6" t="n">
        <v>35653</v>
      </c>
      <c r="E10" s="6" t="n">
        <v>3396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SCHEDULE OF DEFERRED REVENUE (Details) - USD ($) $ in Thousands</t>
        </is>
      </c>
      <c r="C1" s="2" t="inlineStr">
        <is>
          <t>Jun. 30, 2021</t>
        </is>
      </c>
      <c r="D1" s="2" t="inlineStr">
        <is>
          <t>Dec. 31, 2020</t>
        </is>
      </c>
    </row>
    <row r="2">
      <c r="A2" s="3" t="inlineStr">
        <is>
          <t>Disaggregation of Revenue [Line Items]</t>
        </is>
      </c>
    </row>
    <row r="3">
      <c r="A3" s="4" t="inlineStr">
        <is>
          <t>Deferred costs</t>
        </is>
      </c>
      <c r="C3" s="6" t="n">
        <v>3963</v>
      </c>
      <c r="D3" s="6" t="n">
        <v>5361</v>
      </c>
    </row>
    <row r="4">
      <c r="A4" s="4" t="inlineStr">
        <is>
          <t>Deferred revenue</t>
        </is>
      </c>
      <c r="C4" s="5" t="n">
        <v>13469</v>
      </c>
      <c r="D4" s="5" t="n">
        <v>13345</v>
      </c>
    </row>
    <row r="5">
      <c r="A5" s="4" t="inlineStr">
        <is>
          <t>Less: Deferred revenue and contract liabilities - current portion</t>
        </is>
      </c>
      <c r="C5" s="5" t="n">
        <v>-8048</v>
      </c>
      <c r="D5" s="5" t="n">
        <v>-7339</v>
      </c>
    </row>
    <row r="6">
      <c r="A6" s="4" t="inlineStr">
        <is>
          <t>Deferred revenue and contract liabilities - less current portion</t>
        </is>
      </c>
      <c r="C6" s="5" t="n">
        <v>5421</v>
      </c>
      <c r="D6" s="5" t="n">
        <v>6006</v>
      </c>
    </row>
    <row r="7">
      <c r="A7" s="4" t="inlineStr">
        <is>
          <t>Service [Member]</t>
        </is>
      </c>
    </row>
    <row r="8">
      <c r="A8" s="3" t="inlineStr">
        <is>
          <t>Disaggregation of Revenue [Line Items]</t>
        </is>
      </c>
    </row>
    <row r="9">
      <c r="A9" s="4" t="inlineStr">
        <is>
          <t>Deferred revenue</t>
        </is>
      </c>
      <c r="B9" s="4" t="inlineStr">
        <is>
          <t>[1]</t>
        </is>
      </c>
      <c r="C9" s="5" t="n">
        <v>8525</v>
      </c>
      <c r="D9" s="5" t="n">
        <v>6578</v>
      </c>
    </row>
    <row r="10">
      <c r="A10" s="4" t="inlineStr">
        <is>
          <t>Product [Member]</t>
        </is>
      </c>
    </row>
    <row r="11">
      <c r="A11" s="3" t="inlineStr">
        <is>
          <t>Disaggregation of Revenue [Line Items]</t>
        </is>
      </c>
    </row>
    <row r="12">
      <c r="A12" s="4" t="inlineStr">
        <is>
          <t>Deferred revenue</t>
        </is>
      </c>
      <c r="B12" s="4" t="inlineStr">
        <is>
          <t>[1]</t>
        </is>
      </c>
      <c r="C12" s="5" t="n">
        <v>4944</v>
      </c>
      <c r="D12" s="5" t="n">
        <v>6767</v>
      </c>
    </row>
    <row r="13">
      <c r="A13" s="4" t="inlineStr">
        <is>
          <t>Deferred Contract Costs [Member]</t>
        </is>
      </c>
    </row>
    <row r="14">
      <c r="A14" s="3" t="inlineStr">
        <is>
          <t>Disaggregation of Revenue [Line Items]</t>
        </is>
      </c>
    </row>
    <row r="15">
      <c r="A15" s="4" t="inlineStr">
        <is>
          <t>Deferred costs</t>
        </is>
      </c>
      <c r="C15" s="6" t="n">
        <v>2325</v>
      </c>
      <c r="D15" s="6" t="n">
        <v>2157</v>
      </c>
    </row>
    <row r="16"/>
    <row r="17">
      <c r="A17" s="4" t="inlineStr">
        <is>
          <t>[1]</t>
        </is>
      </c>
      <c r="B17" s="4" t="inlineStr">
        <is>
          <t>The
    Company records deferred revenues when cash payments are received or due in advance of the Company’s performance. For the
    three- and six-month periods ended June 30, 2020 and 2021, the Company recognized revenue of $</t>
        </is>
      </c>
    </row>
  </sheetData>
  <mergeCells count="3">
    <mergeCell ref="A1:B1"/>
    <mergeCell ref="A16:C16"/>
    <mergeCell ref="B17:C1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EFERRED REVENUE (Details)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from Contract with Customer [Abstract]</t>
        </is>
      </c>
    </row>
    <row r="4">
      <c r="A4" s="4" t="inlineStr">
        <is>
          <t>Revenue recognized</t>
        </is>
      </c>
      <c r="B4" s="6" t="n">
        <v>2502</v>
      </c>
      <c r="C4" s="6" t="n">
        <v>2426</v>
      </c>
      <c r="D4" s="6" t="n">
        <v>5220</v>
      </c>
      <c r="E4" s="6" t="n">
        <v>46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OTHER CURRENT ASSETS (Details) - USD ($) $ in Thousands</t>
        </is>
      </c>
      <c r="B1" s="2" t="inlineStr">
        <is>
          <t>Jun. 30, 2021</t>
        </is>
      </c>
      <c r="C1" s="2" t="inlineStr">
        <is>
          <t>Dec. 31, 2020</t>
        </is>
      </c>
    </row>
    <row r="2">
      <c r="A2" s="3" t="inlineStr">
        <is>
          <t>Deferred Costs, Capitalized, Prepaid, and Other Assets Disclosure [Abstract]</t>
        </is>
      </c>
    </row>
    <row r="3">
      <c r="A3" s="4" t="inlineStr">
        <is>
          <t>Finance receivables, current</t>
        </is>
      </c>
      <c r="B3" s="6" t="n">
        <v>648</v>
      </c>
      <c r="C3" s="6" t="n">
        <v>692</v>
      </c>
    </row>
    <row r="4">
      <c r="A4" s="4" t="inlineStr">
        <is>
          <t>Prepaid expenses</t>
        </is>
      </c>
      <c r="B4" s="5" t="n">
        <v>3455</v>
      </c>
      <c r="C4" s="5" t="n">
        <v>2979</v>
      </c>
    </row>
    <row r="5">
      <c r="A5" s="4" t="inlineStr">
        <is>
          <t>Contract assets</t>
        </is>
      </c>
      <c r="B5" s="5" t="n">
        <v>901</v>
      </c>
      <c r="C5" s="5" t="n">
        <v>767</v>
      </c>
    </row>
    <row r="6">
      <c r="A6" s="4" t="inlineStr">
        <is>
          <t>Other current assets</t>
        </is>
      </c>
      <c r="B6" s="5" t="n">
        <v>1905</v>
      </c>
      <c r="C6" s="5" t="n">
        <v>1746</v>
      </c>
    </row>
    <row r="7">
      <c r="A7" s="4" t="inlineStr">
        <is>
          <t xml:space="preserve"> Prepaid expenses and other current assets</t>
        </is>
      </c>
      <c r="B7" s="6" t="n">
        <v>6909</v>
      </c>
      <c r="C7" s="6" t="n">
        <v>618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Jun. 30, 2021</t>
        </is>
      </c>
      <c r="C1" s="2" t="inlineStr">
        <is>
          <t>Dec. 31, 2020</t>
        </is>
      </c>
    </row>
    <row r="2">
      <c r="A2" s="3" t="inlineStr">
        <is>
          <t>Inventory Disclosure [Abstract]</t>
        </is>
      </c>
    </row>
    <row r="3">
      <c r="A3" s="4" t="inlineStr">
        <is>
          <t>Components</t>
        </is>
      </c>
      <c r="B3" s="6" t="n">
        <v>6693</v>
      </c>
      <c r="C3" s="6" t="n">
        <v>7697</v>
      </c>
    </row>
    <row r="4">
      <c r="A4" s="4" t="inlineStr">
        <is>
          <t>Work in process</t>
        </is>
      </c>
      <c r="B4" s="5" t="n">
        <v>348</v>
      </c>
      <c r="C4" s="5" t="n">
        <v>237</v>
      </c>
    </row>
    <row r="5">
      <c r="A5" s="4" t="inlineStr">
        <is>
          <t>Finished goods, net</t>
        </is>
      </c>
      <c r="B5" s="5" t="n">
        <v>6431</v>
      </c>
      <c r="C5" s="5" t="n">
        <v>4939</v>
      </c>
    </row>
    <row r="6">
      <c r="A6" s="4" t="inlineStr">
        <is>
          <t xml:space="preserve"> Inventory, Net</t>
        </is>
      </c>
      <c r="B6" s="6" t="n">
        <v>13472</v>
      </c>
      <c r="C6" s="6" t="n">
        <v>1287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VENTORY (Details Narrative) - USD ($) $ in Thousands</t>
        </is>
      </c>
      <c r="B1" s="2" t="inlineStr">
        <is>
          <t>Jun. 30, 2021</t>
        </is>
      </c>
      <c r="C1" s="2" t="inlineStr">
        <is>
          <t>Dec. 31, 2020</t>
        </is>
      </c>
    </row>
    <row r="2">
      <c r="A2" s="3" t="inlineStr">
        <is>
          <t>Inventory Disclosure [Abstract]</t>
        </is>
      </c>
    </row>
    <row r="3">
      <c r="A3" s="4" t="inlineStr">
        <is>
          <t>Inventory Valuation Reserves</t>
        </is>
      </c>
      <c r="B3" s="6" t="n">
        <v>607</v>
      </c>
      <c r="C3" s="6" t="n">
        <v>5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FIXED ASSETS (Details) - USD ($) $ in Thousands</t>
        </is>
      </c>
      <c r="B1" s="2" t="inlineStr">
        <is>
          <t>Jun. 30, 2021</t>
        </is>
      </c>
      <c r="C1" s="2" t="inlineStr">
        <is>
          <t>Dec. 31, 2020</t>
        </is>
      </c>
    </row>
    <row r="2">
      <c r="A2" s="3" t="inlineStr">
        <is>
          <t>Property, Plant and Equipment [Line Items]</t>
        </is>
      </c>
    </row>
    <row r="3">
      <c r="A3" s="4" t="inlineStr">
        <is>
          <t>Property, plant and equipment, gross</t>
        </is>
      </c>
      <c r="B3" s="6" t="n">
        <v>20689</v>
      </c>
      <c r="C3" s="6" t="n">
        <v>18510</v>
      </c>
    </row>
    <row r="4">
      <c r="A4" s="4" t="inlineStr">
        <is>
          <t>Accumulated depreciation and amortization</t>
        </is>
      </c>
      <c r="B4" s="5" t="n">
        <v>-11823</v>
      </c>
      <c r="C4" s="5" t="n">
        <v>-9706</v>
      </c>
    </row>
    <row r="5">
      <c r="A5" s="4" t="inlineStr">
        <is>
          <t>Property, plant and equipment, net</t>
        </is>
      </c>
      <c r="B5" s="5" t="n">
        <v>8866</v>
      </c>
      <c r="C5" s="5" t="n">
        <v>8804</v>
      </c>
    </row>
    <row r="6">
      <c r="A6" s="4" t="inlineStr">
        <is>
          <t>Installed Products [Member]</t>
        </is>
      </c>
    </row>
    <row r="7">
      <c r="A7" s="3" t="inlineStr">
        <is>
          <t>Property, Plant and Equipment [Line Items]</t>
        </is>
      </c>
    </row>
    <row r="8">
      <c r="A8" s="4" t="inlineStr">
        <is>
          <t>Property, plant and equipment, gross</t>
        </is>
      </c>
      <c r="B8" s="5" t="n">
        <v>5715</v>
      </c>
      <c r="C8" s="5" t="n">
        <v>4174</v>
      </c>
    </row>
    <row r="9">
      <c r="A9" s="4" t="inlineStr">
        <is>
          <t>Computer Software, Intangible Asset [Member]</t>
        </is>
      </c>
    </row>
    <row r="10">
      <c r="A10" s="3" t="inlineStr">
        <is>
          <t>Property, Plant and Equipment [Line Items]</t>
        </is>
      </c>
    </row>
    <row r="11">
      <c r="A11" s="4" t="inlineStr">
        <is>
          <t>Property, plant and equipment, gross</t>
        </is>
      </c>
      <c r="B11" s="5" t="n">
        <v>6201</v>
      </c>
      <c r="C11" s="5" t="n">
        <v>5882</v>
      </c>
    </row>
    <row r="12">
      <c r="A12" s="4" t="inlineStr">
        <is>
          <t>Computer Equipment [Member]</t>
        </is>
      </c>
    </row>
    <row r="13">
      <c r="A13" s="3" t="inlineStr">
        <is>
          <t>Property, Plant and Equipment [Line Items]</t>
        </is>
      </c>
    </row>
    <row r="14">
      <c r="A14" s="4" t="inlineStr">
        <is>
          <t>Property, plant and equipment, gross</t>
        </is>
      </c>
      <c r="B14" s="5" t="n">
        <v>5534</v>
      </c>
      <c r="C14" s="5" t="n">
        <v>5273</v>
      </c>
    </row>
    <row r="15">
      <c r="A15" s="4" t="inlineStr">
        <is>
          <t>Furniture and Fixtures [Member]</t>
        </is>
      </c>
    </row>
    <row r="16">
      <c r="A16" s="3" t="inlineStr">
        <is>
          <t>Property, Plant and Equipment [Line Items]</t>
        </is>
      </c>
    </row>
    <row r="17">
      <c r="A17" s="4" t="inlineStr">
        <is>
          <t>Property, plant and equipment, gross</t>
        </is>
      </c>
      <c r="B17" s="5" t="n">
        <v>1877</v>
      </c>
      <c r="C17" s="5" t="n">
        <v>1828</v>
      </c>
    </row>
    <row r="18">
      <c r="A18" s="4" t="inlineStr">
        <is>
          <t>Leasehold Improvements [Member]</t>
        </is>
      </c>
    </row>
    <row r="19">
      <c r="A19" s="3" t="inlineStr">
        <is>
          <t>Property, Plant and Equipment [Line Items]</t>
        </is>
      </c>
    </row>
    <row r="20">
      <c r="A20" s="4" t="inlineStr">
        <is>
          <t>Property, plant and equipment, gross</t>
        </is>
      </c>
      <c r="B20" s="6" t="n">
        <v>1362</v>
      </c>
      <c r="C20" s="6" t="n">
        <v>135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loss attributable to common stockholders</t>
        </is>
      </c>
      <c r="B4" s="6" t="n">
        <v>-2633</v>
      </c>
      <c r="C4" s="6" t="n">
        <v>-3766</v>
      </c>
      <c r="D4" s="6" t="n">
        <v>-5616</v>
      </c>
      <c r="E4" s="6" t="n">
        <v>-8315</v>
      </c>
    </row>
    <row r="5">
      <c r="A5" s="3" t="inlineStr">
        <is>
          <t>Other comprehensive (loss) income, net:</t>
        </is>
      </c>
    </row>
    <row r="6">
      <c r="A6" s="4" t="inlineStr">
        <is>
          <t>Foreign currency translation adjustment</t>
        </is>
      </c>
      <c r="B6" s="5" t="n">
        <v>1003</v>
      </c>
      <c r="C6" s="5" t="n">
        <v>406</v>
      </c>
      <c r="D6" s="5" t="n">
        <v>-331</v>
      </c>
      <c r="E6" s="5" t="n">
        <v>-1920</v>
      </c>
    </row>
    <row r="7">
      <c r="A7" s="4" t="inlineStr">
        <is>
          <t>Total other comprehensive income (loss)</t>
        </is>
      </c>
      <c r="B7" s="5" t="n">
        <v>1003</v>
      </c>
      <c r="C7" s="5" t="n">
        <v>406</v>
      </c>
      <c r="D7" s="5" t="n">
        <v>-331</v>
      </c>
      <c r="E7" s="5" t="n">
        <v>-1920</v>
      </c>
    </row>
    <row r="8">
      <c r="A8" s="4" t="inlineStr">
        <is>
          <t>Comprehensive loss</t>
        </is>
      </c>
      <c r="B8" s="6" t="n">
        <v>-1630</v>
      </c>
      <c r="C8" s="6" t="n">
        <v>-3360</v>
      </c>
      <c r="D8" s="6" t="n">
        <v>-5947</v>
      </c>
      <c r="E8" s="6" t="n">
        <v>-1023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FIXED ASSETS (Details Narrativ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Line Items]</t>
        </is>
      </c>
    </row>
    <row r="4">
      <c r="A4" s="4" t="inlineStr">
        <is>
          <t>Depreciation, Depletion and Amortization, Nonproduction</t>
        </is>
      </c>
      <c r="B4" s="6" t="n">
        <v>788</v>
      </c>
      <c r="C4" s="6" t="n">
        <v>651</v>
      </c>
      <c r="D4" s="6" t="n">
        <v>1633</v>
      </c>
      <c r="E4" s="6" t="n">
        <v>1386</v>
      </c>
    </row>
    <row r="5">
      <c r="A5" s="4" t="inlineStr">
        <is>
          <t>Computer Software, Intangible Asset [Member]</t>
        </is>
      </c>
    </row>
    <row r="6">
      <c r="A6" s="3" t="inlineStr">
        <is>
          <t>Property, Plant and Equipment [Line Items]</t>
        </is>
      </c>
    </row>
    <row r="7">
      <c r="A7" s="4" t="inlineStr">
        <is>
          <t>Capitalized Computer Software, Amortization</t>
        </is>
      </c>
      <c r="B7" s="6" t="n">
        <v>103</v>
      </c>
      <c r="C7" s="6" t="n">
        <v>130</v>
      </c>
      <c r="D7" s="6" t="n">
        <v>210</v>
      </c>
      <c r="E7" s="6" t="n">
        <v>26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SCHEDULE OF INTANGIBLE ASSETS (Details) - USD ($) $ in Thousands</t>
        </is>
      </c>
      <c r="B1" s="2" t="inlineStr">
        <is>
          <t>6 Months Ended</t>
        </is>
      </c>
      <c r="C1" s="2" t="inlineStr">
        <is>
          <t>12 Months Ended</t>
        </is>
      </c>
    </row>
    <row r="2">
      <c r="B2" s="2" t="inlineStr">
        <is>
          <t>Jun. 30, 2021</t>
        </is>
      </c>
      <c r="C2" s="2" t="inlineStr">
        <is>
          <t>Dec. 31, 2020</t>
        </is>
      </c>
    </row>
    <row r="3">
      <c r="A3" s="3" t="inlineStr">
        <is>
          <t>Finite-Lived Intangible Assets [Line Items]</t>
        </is>
      </c>
    </row>
    <row r="4">
      <c r="A4" s="4" t="inlineStr">
        <is>
          <t>Finite-Lived Intangible Assets, Gross Carrying Amount</t>
        </is>
      </c>
      <c r="B4" s="6" t="n">
        <v>40441</v>
      </c>
      <c r="C4" s="6" t="n">
        <v>40441</v>
      </c>
    </row>
    <row r="5">
      <c r="A5" s="4" t="inlineStr">
        <is>
          <t>Finite-Lived Intangible Assets, Accumulated Amortization</t>
        </is>
      </c>
      <c r="B5" s="5" t="n">
        <v>-11928</v>
      </c>
      <c r="C5" s="5" t="n">
        <v>-9330</v>
      </c>
    </row>
    <row r="6">
      <c r="A6" s="4" t="inlineStr">
        <is>
          <t>Finite-Lived Intangible Assets, Net, Total</t>
        </is>
      </c>
      <c r="B6" s="5" t="n">
        <v>28513</v>
      </c>
      <c r="C6" s="5" t="n">
        <v>31111</v>
      </c>
    </row>
    <row r="7">
      <c r="A7" s="4" t="inlineStr">
        <is>
          <t>Indefinite-Lived Intangible Assets (Excluding Goodwill), Gross</t>
        </is>
      </c>
      <c r="B7" s="5" t="n">
        <v>165</v>
      </c>
      <c r="C7" s="5" t="n">
        <v>165</v>
      </c>
    </row>
    <row r="8">
      <c r="A8" s="4" t="inlineStr">
        <is>
          <t>Indefinite-Lived Intangible Assets (Excluding Goodwill)</t>
        </is>
      </c>
      <c r="B8" s="5" t="n">
        <v>165</v>
      </c>
      <c r="C8" s="5" t="n">
        <v>165</v>
      </c>
    </row>
    <row r="9">
      <c r="A9" s="4" t="inlineStr">
        <is>
          <t>Intangible Assets Gross</t>
        </is>
      </c>
      <c r="B9" s="5" t="n">
        <v>40606</v>
      </c>
      <c r="C9" s="5" t="n">
        <v>40606</v>
      </c>
    </row>
    <row r="10">
      <c r="A10" s="4" t="inlineStr">
        <is>
          <t>Intangible Assets, Accumulated Amortization</t>
        </is>
      </c>
      <c r="B10" s="5" t="n">
        <v>-11928</v>
      </c>
      <c r="C10" s="5" t="n">
        <v>-9330</v>
      </c>
    </row>
    <row r="11">
      <c r="A11" s="4" t="inlineStr">
        <is>
          <t>Total</t>
        </is>
      </c>
      <c r="B11" s="5" t="n">
        <v>28678</v>
      </c>
      <c r="C11" s="5" t="n">
        <v>31276</v>
      </c>
    </row>
    <row r="12">
      <c r="A12" s="4" t="inlineStr">
        <is>
          <t>Trademarks and Trade Names [Member]</t>
        </is>
      </c>
    </row>
    <row r="13">
      <c r="A13" s="3" t="inlineStr">
        <is>
          <t>Finite-Lived Intangible Assets [Line Items]</t>
        </is>
      </c>
    </row>
    <row r="14">
      <c r="A14" s="4" t="inlineStr">
        <is>
          <t>Finite-Lived Intangible Assets, Gross Carrying Amount</t>
        </is>
      </c>
      <c r="B14" s="5" t="n">
        <v>7553</v>
      </c>
      <c r="C14" s="5" t="n">
        <v>7553</v>
      </c>
    </row>
    <row r="15">
      <c r="A15" s="4" t="inlineStr">
        <is>
          <t>Finite-Lived Intangible Assets, Accumulated Amortization</t>
        </is>
      </c>
      <c r="B15" s="5" t="n">
        <v>-1693</v>
      </c>
      <c r="C15" s="5" t="n">
        <v>-1292</v>
      </c>
    </row>
    <row r="16">
      <c r="A16" s="4" t="inlineStr">
        <is>
          <t>Finite-Lived Intangible Assets, Net, Total</t>
        </is>
      </c>
      <c r="B16" s="5" t="n">
        <v>5860</v>
      </c>
      <c r="C16" s="5" t="n">
        <v>6261</v>
      </c>
    </row>
    <row r="17">
      <c r="A17" s="4" t="inlineStr">
        <is>
          <t>Indefinite-Lived Intangible Assets (Excluding Goodwill), Gross</t>
        </is>
      </c>
      <c r="B17" s="5" t="n">
        <v>61</v>
      </c>
      <c r="C17" s="5" t="n">
        <v>61</v>
      </c>
    </row>
    <row r="18">
      <c r="A18" s="4" t="inlineStr">
        <is>
          <t>Indefinite-Lived Intangible Assets (Excluding Goodwill)</t>
        </is>
      </c>
      <c r="B18" s="5" t="n">
        <v>61</v>
      </c>
      <c r="C18" s="5" t="n">
        <v>61</v>
      </c>
    </row>
    <row r="19">
      <c r="A19" s="4" t="inlineStr">
        <is>
          <t>Customer Lists [Member]</t>
        </is>
      </c>
    </row>
    <row r="20">
      <c r="A20" s="3" t="inlineStr">
        <is>
          <t>Finite-Lived Intangible Assets [Line Items]</t>
        </is>
      </c>
    </row>
    <row r="21">
      <c r="A21" s="4" t="inlineStr">
        <is>
          <t>Indefinite-Lived Intangible Assets (Excluding Goodwill), Gross</t>
        </is>
      </c>
      <c r="B21" s="5" t="n">
        <v>104</v>
      </c>
      <c r="C21" s="5" t="n">
        <v>104</v>
      </c>
    </row>
    <row r="22">
      <c r="A22" s="4" t="inlineStr">
        <is>
          <t>Indefinite-Lived Intangible Assets (Excluding Goodwill)</t>
        </is>
      </c>
      <c r="B22" s="6" t="n">
        <v>104</v>
      </c>
      <c r="C22" s="6" t="n">
        <v>104</v>
      </c>
    </row>
    <row r="23">
      <c r="A23" s="4" t="inlineStr">
        <is>
          <t>Minimum [Member] | Trademarks and Trade Names [Member]</t>
        </is>
      </c>
    </row>
    <row r="24">
      <c r="A24" s="3" t="inlineStr">
        <is>
          <t>Finite-Lived Intangible Assets [Line Items]</t>
        </is>
      </c>
    </row>
    <row r="25">
      <c r="A25" s="4" t="inlineStr">
        <is>
          <t>Finite-Lived Intangible Asset, Useful Lives (In Years)</t>
        </is>
      </c>
      <c r="B25" s="4" t="inlineStr">
        <is>
          <t>3 years</t>
        </is>
      </c>
      <c r="C25" s="4" t="inlineStr">
        <is>
          <t>3 years</t>
        </is>
      </c>
    </row>
    <row r="26">
      <c r="A26" s="4" t="inlineStr">
        <is>
          <t>Maximum [Member] | Trademarks and Trade Names [Member]</t>
        </is>
      </c>
    </row>
    <row r="27">
      <c r="A27" s="3" t="inlineStr">
        <is>
          <t>Finite-Lived Intangible Assets [Line Items]</t>
        </is>
      </c>
    </row>
    <row r="28">
      <c r="A28" s="4" t="inlineStr">
        <is>
          <t>Finite-Lived Intangible Asset, Useful Lives (In Years)</t>
        </is>
      </c>
      <c r="B28" s="4" t="inlineStr">
        <is>
          <t>15 years</t>
        </is>
      </c>
      <c r="C28" s="4" t="inlineStr">
        <is>
          <t>15 years</t>
        </is>
      </c>
    </row>
    <row r="29">
      <c r="A29" s="4" t="inlineStr">
        <is>
          <t>Customer Relationships [Member]</t>
        </is>
      </c>
    </row>
    <row r="30">
      <c r="A30" s="3" t="inlineStr">
        <is>
          <t>Finite-Lived Intangible Assets [Line Items]</t>
        </is>
      </c>
    </row>
    <row r="31">
      <c r="A31" s="4" t="inlineStr">
        <is>
          <t>Finite-Lived Intangible Assets, Gross Carrying Amount</t>
        </is>
      </c>
      <c r="B31" s="6" t="n">
        <v>19264</v>
      </c>
      <c r="C31" s="6" t="n">
        <v>19264</v>
      </c>
    </row>
    <row r="32">
      <c r="A32" s="4" t="inlineStr">
        <is>
          <t>Finite-Lived Intangible Assets, Accumulated Amortization</t>
        </is>
      </c>
      <c r="B32" s="5" t="n">
        <v>-3545</v>
      </c>
      <c r="C32" s="5" t="n">
        <v>-2732</v>
      </c>
    </row>
    <row r="33">
      <c r="A33" s="4" t="inlineStr">
        <is>
          <t>Finite-Lived Intangible Assets, Net, Total</t>
        </is>
      </c>
      <c r="B33" s="6" t="n">
        <v>15719</v>
      </c>
      <c r="C33" s="6" t="n">
        <v>16532</v>
      </c>
    </row>
    <row r="34">
      <c r="A34" s="4" t="inlineStr">
        <is>
          <t>Customer Relationships [Member] | Minimum [Member]</t>
        </is>
      </c>
    </row>
    <row r="35">
      <c r="A35" s="3" t="inlineStr">
        <is>
          <t>Finite-Lived Intangible Assets [Line Items]</t>
        </is>
      </c>
    </row>
    <row r="36">
      <c r="A36" s="4" t="inlineStr">
        <is>
          <t>Finite-Lived Intangible Asset, Useful Lives (In Years)</t>
        </is>
      </c>
      <c r="B36" s="4" t="inlineStr">
        <is>
          <t>9 years</t>
        </is>
      </c>
      <c r="C36" s="4" t="inlineStr">
        <is>
          <t>9 years</t>
        </is>
      </c>
    </row>
    <row r="37">
      <c r="A37" s="4" t="inlineStr">
        <is>
          <t>Customer Relationships [Member] | Maximum [Member]</t>
        </is>
      </c>
    </row>
    <row r="38">
      <c r="A38" s="3" t="inlineStr">
        <is>
          <t>Finite-Lived Intangible Assets [Line Items]</t>
        </is>
      </c>
    </row>
    <row r="39">
      <c r="A39" s="4" t="inlineStr">
        <is>
          <t>Finite-Lived Intangible Asset, Useful Lives (In Years)</t>
        </is>
      </c>
      <c r="B39" s="4" t="inlineStr">
        <is>
          <t>12 years</t>
        </is>
      </c>
      <c r="C39" s="4" t="inlineStr">
        <is>
          <t>12 years</t>
        </is>
      </c>
    </row>
    <row r="40">
      <c r="A40" s="4" t="inlineStr">
        <is>
          <t>Patents [Member]</t>
        </is>
      </c>
    </row>
    <row r="41">
      <c r="A41" s="3" t="inlineStr">
        <is>
          <t>Finite-Lived Intangible Assets [Line Items]</t>
        </is>
      </c>
    </row>
    <row r="42">
      <c r="A42" s="4" t="inlineStr">
        <is>
          <t>Finite-Lived Intangible Assets, Gross Carrying Amount</t>
        </is>
      </c>
      <c r="B42" s="6" t="n">
        <v>2117</v>
      </c>
      <c r="C42" s="6" t="n">
        <v>2117</v>
      </c>
    </row>
    <row r="43">
      <c r="A43" s="4" t="inlineStr">
        <is>
          <t>Finite-Lived Intangible Assets, Accumulated Amortization</t>
        </is>
      </c>
      <c r="B43" s="5" t="n">
        <v>-1706</v>
      </c>
      <c r="C43" s="5" t="n">
        <v>-1661</v>
      </c>
    </row>
    <row r="44">
      <c r="A44" s="4" t="inlineStr">
        <is>
          <t>Finite-Lived Intangible Assets, Net, Total</t>
        </is>
      </c>
      <c r="B44" s="6" t="n">
        <v>411</v>
      </c>
      <c r="C44" s="6" t="n">
        <v>456</v>
      </c>
    </row>
    <row r="45">
      <c r="A45" s="4" t="inlineStr">
        <is>
          <t>Patents [Member] | Minimum [Member]</t>
        </is>
      </c>
    </row>
    <row r="46">
      <c r="A46" s="3" t="inlineStr">
        <is>
          <t>Finite-Lived Intangible Assets [Line Items]</t>
        </is>
      </c>
    </row>
    <row r="47">
      <c r="A47" s="4" t="inlineStr">
        <is>
          <t>Finite-Lived Intangible Asset, Useful Lives (In Years)</t>
        </is>
      </c>
      <c r="B47" s="4" t="inlineStr">
        <is>
          <t>7 years</t>
        </is>
      </c>
      <c r="C47" s="4" t="inlineStr">
        <is>
          <t>7 years</t>
        </is>
      </c>
    </row>
    <row r="48">
      <c r="A48" s="4" t="inlineStr">
        <is>
          <t>Patents [Member] | Maximum [Member]</t>
        </is>
      </c>
    </row>
    <row r="49">
      <c r="A49" s="3" t="inlineStr">
        <is>
          <t>Finite-Lived Intangible Assets [Line Items]</t>
        </is>
      </c>
    </row>
    <row r="50">
      <c r="A50" s="4" t="inlineStr">
        <is>
          <t>Finite-Lived Intangible Asset, Useful Lives (In Years)</t>
        </is>
      </c>
      <c r="B50" s="4" t="inlineStr">
        <is>
          <t>11 years</t>
        </is>
      </c>
      <c r="C50" s="4" t="inlineStr">
        <is>
          <t>11 years</t>
        </is>
      </c>
    </row>
    <row r="51">
      <c r="A51" s="4" t="inlineStr">
        <is>
          <t>Technology [Member]</t>
        </is>
      </c>
    </row>
    <row r="52">
      <c r="A52" s="3" t="inlineStr">
        <is>
          <t>Finite-Lived Intangible Assets [Line Items]</t>
        </is>
      </c>
    </row>
    <row r="53">
      <c r="A53" s="4" t="inlineStr">
        <is>
          <t>Finite-Lived Intangible Asset, Useful Lives (In Years)</t>
        </is>
      </c>
      <c r="B53" s="4" t="inlineStr">
        <is>
          <t>7 years</t>
        </is>
      </c>
      <c r="C53" s="4" t="inlineStr">
        <is>
          <t>7 years</t>
        </is>
      </c>
    </row>
    <row r="54">
      <c r="A54" s="4" t="inlineStr">
        <is>
          <t>Finite-Lived Intangible Assets, Gross Carrying Amount</t>
        </is>
      </c>
      <c r="B54" s="6" t="n">
        <v>10911</v>
      </c>
      <c r="C54" s="6" t="n">
        <v>10911</v>
      </c>
    </row>
    <row r="55">
      <c r="A55" s="4" t="inlineStr">
        <is>
          <t>Finite-Lived Intangible Assets, Accumulated Amortization</t>
        </is>
      </c>
      <c r="B55" s="5" t="n">
        <v>-4441</v>
      </c>
      <c r="C55" s="5" t="n">
        <v>-3172</v>
      </c>
    </row>
    <row r="56">
      <c r="A56" s="4" t="inlineStr">
        <is>
          <t>Finite-Lived Intangible Assets, Net, Total</t>
        </is>
      </c>
      <c r="B56" s="6" t="n">
        <v>6470</v>
      </c>
      <c r="C56" s="6" t="n">
        <v>7739</v>
      </c>
    </row>
    <row r="57">
      <c r="A57" s="4" t="inlineStr">
        <is>
          <t>Favorable Contract Interest [Member]</t>
        </is>
      </c>
    </row>
    <row r="58">
      <c r="A58" s="3" t="inlineStr">
        <is>
          <t>Finite-Lived Intangible Assets [Line Items]</t>
        </is>
      </c>
    </row>
    <row r="59">
      <c r="A59" s="4" t="inlineStr">
        <is>
          <t>Finite-Lived Intangible Asset, Useful Lives (In Years)</t>
        </is>
      </c>
      <c r="B59" s="4" t="inlineStr">
        <is>
          <t>4 years</t>
        </is>
      </c>
      <c r="C59" s="4" t="inlineStr">
        <is>
          <t>4 years</t>
        </is>
      </c>
    </row>
    <row r="60">
      <c r="A60" s="4" t="inlineStr">
        <is>
          <t>Finite-Lived Intangible Assets, Gross Carrying Amount</t>
        </is>
      </c>
      <c r="B60" s="6" t="n">
        <v>388</v>
      </c>
      <c r="C60" s="6" t="n">
        <v>388</v>
      </c>
    </row>
    <row r="61">
      <c r="A61" s="4" t="inlineStr">
        <is>
          <t>Finite-Lived Intangible Assets, Accumulated Amortization</t>
        </is>
      </c>
      <c r="B61" s="5" t="n">
        <v>-380</v>
      </c>
      <c r="C61" s="5" t="n">
        <v>-331</v>
      </c>
    </row>
    <row r="62">
      <c r="A62" s="4" t="inlineStr">
        <is>
          <t>Finite-Lived Intangible Assets, Net, Total</t>
        </is>
      </c>
      <c r="B62" s="6" t="n">
        <v>8</v>
      </c>
      <c r="C62" s="6" t="n">
        <v>57</v>
      </c>
    </row>
    <row r="63">
      <c r="A63" s="4" t="inlineStr">
        <is>
          <t>Covenant Not to Complete [Member]</t>
        </is>
      </c>
    </row>
    <row r="64">
      <c r="A64" s="3" t="inlineStr">
        <is>
          <t>Finite-Lived Intangible Assets [Line Items]</t>
        </is>
      </c>
    </row>
    <row r="65">
      <c r="A65" s="4" t="inlineStr">
        <is>
          <t>Finite-Lived Intangible Asset, Useful Lives (In Years)</t>
        </is>
      </c>
      <c r="B65" s="4" t="inlineStr">
        <is>
          <t>5 years</t>
        </is>
      </c>
      <c r="C65" s="4" t="inlineStr">
        <is>
          <t>5 years</t>
        </is>
      </c>
    </row>
    <row r="66">
      <c r="A66" s="4" t="inlineStr">
        <is>
          <t>Finite-Lived Intangible Assets, Gross Carrying Amount</t>
        </is>
      </c>
      <c r="B66" s="6" t="n">
        <v>208</v>
      </c>
      <c r="C66" s="6" t="n">
        <v>208</v>
      </c>
    </row>
    <row r="67">
      <c r="A67" s="4" t="inlineStr">
        <is>
          <t>Finite-Lived Intangible Assets, Accumulated Amortization</t>
        </is>
      </c>
      <c r="B67" s="5" t="n">
        <v>-163</v>
      </c>
      <c r="C67" s="5" t="n">
        <v>-142</v>
      </c>
    </row>
    <row r="68">
      <c r="A68" s="4" t="inlineStr">
        <is>
          <t>Finite-Lived Intangible Assets, Net, Total</t>
        </is>
      </c>
      <c r="B68" s="6" t="n">
        <v>45</v>
      </c>
      <c r="C68" s="6" t="n">
        <v>6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ITE-LIVED INTANGIBLE ASSETS, FUTURE AMORTIZATION EXPENSE (Details) - USD ($) $ in Thousands</t>
        </is>
      </c>
      <c r="B1" s="2" t="inlineStr">
        <is>
          <t>Jun. 30, 2021</t>
        </is>
      </c>
      <c r="C1" s="2" t="inlineStr">
        <is>
          <t>Dec. 31, 2020</t>
        </is>
      </c>
    </row>
    <row r="2">
      <c r="A2" s="3" t="inlineStr">
        <is>
          <t>Goodwill and Intangible Assets Disclosure [Abstract]</t>
        </is>
      </c>
    </row>
    <row r="3">
      <c r="A3" s="4" t="inlineStr">
        <is>
          <t>2021 (remaining)</t>
        </is>
      </c>
      <c r="B3" s="6" t="n">
        <v>2557</v>
      </c>
    </row>
    <row r="4">
      <c r="A4" s="4" t="inlineStr">
        <is>
          <t>2022</t>
        </is>
      </c>
      <c r="B4" s="5" t="n">
        <v>5080</v>
      </c>
    </row>
    <row r="5">
      <c r="A5" s="4" t="inlineStr">
        <is>
          <t>2023</t>
        </is>
      </c>
      <c r="B5" s="5" t="n">
        <v>5035</v>
      </c>
    </row>
    <row r="6">
      <c r="A6" s="4" t="inlineStr">
        <is>
          <t>2024</t>
        </is>
      </c>
      <c r="B6" s="5" t="n">
        <v>2622</v>
      </c>
    </row>
    <row r="7">
      <c r="A7" s="4" t="inlineStr">
        <is>
          <t>2025</t>
        </is>
      </c>
      <c r="B7" s="5" t="n">
        <v>2495</v>
      </c>
    </row>
    <row r="8">
      <c r="A8" s="4" t="inlineStr">
        <is>
          <t>2026</t>
        </is>
      </c>
      <c r="B8" s="5" t="n">
        <v>2413</v>
      </c>
    </row>
    <row r="9">
      <c r="A9" s="4" t="inlineStr">
        <is>
          <t>Thereafter</t>
        </is>
      </c>
      <c r="B9" s="5" t="n">
        <v>8311</v>
      </c>
    </row>
    <row r="10">
      <c r="A10" s="4" t="inlineStr">
        <is>
          <t xml:space="preserve"> Finite-Lived Intangible Assets, Net, Total</t>
        </is>
      </c>
      <c r="B10" s="6" t="n">
        <v>28513</v>
      </c>
      <c r="C10" s="6" t="n">
        <v>3111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6" customWidth="1" min="1" max="1"/>
    <col width="15" customWidth="1" min="2" max="2"/>
    <col width="14" customWidth="1" min="3" max="3"/>
    <col width="27" customWidth="1" min="4" max="4"/>
    <col width="14" customWidth="1" min="5" max="5"/>
  </cols>
  <sheetData>
    <row r="1">
      <c r="A1" s="1" t="inlineStr">
        <is>
          <t>INTANGIBLE ASSETS AND GOODWILL (Details Narrativ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ite-Lived Intangible Assets [Line Items]</t>
        </is>
      </c>
    </row>
    <row r="4">
      <c r="A4" s="4" t="inlineStr">
        <is>
          <t>Weighted amortization period for intangible assets</t>
        </is>
      </c>
      <c r="D4" s="4" t="inlineStr">
        <is>
          <t>9 years 2 months 12 days</t>
        </is>
      </c>
    </row>
    <row r="5">
      <c r="A5" s="4" t="inlineStr">
        <is>
          <t>Amortization of Intangible Assets</t>
        </is>
      </c>
      <c r="B5" s="6" t="n">
        <v>1298</v>
      </c>
      <c r="C5" s="6" t="n">
        <v>1333</v>
      </c>
      <c r="D5" s="6" t="n">
        <v>2597</v>
      </c>
      <c r="E5" s="6" t="n">
        <v>2665</v>
      </c>
    </row>
    <row r="6">
      <c r="A6" s="4" t="inlineStr">
        <is>
          <t>Customer Relationships [Member]</t>
        </is>
      </c>
    </row>
    <row r="7">
      <c r="A7" s="3" t="inlineStr">
        <is>
          <t>Finite-Lived Intangible Assets [Line Items]</t>
        </is>
      </c>
    </row>
    <row r="8">
      <c r="A8" s="4" t="inlineStr">
        <is>
          <t>Weighted amortization period for intangible assets</t>
        </is>
      </c>
      <c r="D8" s="4" t="inlineStr">
        <is>
          <t>11 years 10 months 24 days</t>
        </is>
      </c>
    </row>
    <row r="9">
      <c r="A9" s="4" t="inlineStr">
        <is>
          <t>Trademarks and Trade Names [Member]</t>
        </is>
      </c>
    </row>
    <row r="10">
      <c r="A10" s="3" t="inlineStr">
        <is>
          <t>Finite-Lived Intangible Assets [Line Items]</t>
        </is>
      </c>
    </row>
    <row r="11">
      <c r="A11" s="4" t="inlineStr">
        <is>
          <t>Weighted amortization period for intangible assets</t>
        </is>
      </c>
      <c r="D11" s="4" t="inlineStr">
        <is>
          <t>9 years 7 months 6 days</t>
        </is>
      </c>
    </row>
    <row r="12">
      <c r="A12" s="4" t="inlineStr">
        <is>
          <t>Patents [Member]</t>
        </is>
      </c>
    </row>
    <row r="13">
      <c r="A13" s="3" t="inlineStr">
        <is>
          <t>Finite-Lived Intangible Assets [Line Items]</t>
        </is>
      </c>
    </row>
    <row r="14">
      <c r="A14" s="4" t="inlineStr">
        <is>
          <t>Weighted amortization period for intangible assets</t>
        </is>
      </c>
      <c r="D14" s="4" t="inlineStr">
        <is>
          <t>9 years 9 months 18 days</t>
        </is>
      </c>
    </row>
    <row r="15">
      <c r="A15" s="4" t="inlineStr">
        <is>
          <t>Technology [Member]</t>
        </is>
      </c>
    </row>
    <row r="16">
      <c r="A16" s="3" t="inlineStr">
        <is>
          <t>Finite-Lived Intangible Assets [Line Items]</t>
        </is>
      </c>
    </row>
    <row r="17">
      <c r="A17" s="4" t="inlineStr">
        <is>
          <t>Weighted amortization period for intangible assets</t>
        </is>
      </c>
      <c r="D17" s="4" t="inlineStr">
        <is>
          <t>4 years 3 months 18 days</t>
        </is>
      </c>
    </row>
    <row r="18">
      <c r="A18" s="4" t="inlineStr">
        <is>
          <t>Favorable Contract Interest [Member]</t>
        </is>
      </c>
    </row>
    <row r="19">
      <c r="A19" s="3" t="inlineStr">
        <is>
          <t>Finite-Lived Intangible Assets [Line Items]</t>
        </is>
      </c>
    </row>
    <row r="20">
      <c r="A20" s="4" t="inlineStr">
        <is>
          <t>Weighted amortization period for intangible assets</t>
        </is>
      </c>
      <c r="D20" s="4" t="inlineStr">
        <is>
          <t>4 years</t>
        </is>
      </c>
    </row>
    <row r="21">
      <c r="A21" s="4" t="inlineStr">
        <is>
          <t>Covenant Not To Compete [Member]</t>
        </is>
      </c>
    </row>
    <row r="22">
      <c r="A22" s="3" t="inlineStr">
        <is>
          <t>Finite-Lived Intangible Assets [Line Items]</t>
        </is>
      </c>
    </row>
    <row r="23">
      <c r="A23" s="4" t="inlineStr">
        <is>
          <t>Weighted amortization period for intangible assets</t>
        </is>
      </c>
      <c r="D23" s="4" t="inlineStr">
        <is>
          <t>5 years</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CHEDULE OF STOCK OPTIONS ACTIVITY (Details) - Share-based Payment Arrangement, Option [Member] $ / shares in Units, shares in Thousands, $ in Thousands</t>
        </is>
      </c>
      <c r="B1" s="2" t="inlineStr">
        <is>
          <t>6 Months Ended</t>
        </is>
      </c>
    </row>
    <row r="2">
      <c r="B2" s="2" t="inlineStr">
        <is>
          <t>Jun. 30, 2021USD ($)$ / sharesshares</t>
        </is>
      </c>
    </row>
    <row r="3">
      <c r="A3" s="3" t="inlineStr">
        <is>
          <t>Share-based Compensation Arrangement by Share-based Payment Award [Line Items]</t>
        </is>
      </c>
    </row>
    <row r="4">
      <c r="A4" s="4" t="inlineStr">
        <is>
          <t>Options, Outstanding at beginning of year | shares</t>
        </is>
      </c>
      <c r="B4" s="5" t="n">
        <v>3624</v>
      </c>
    </row>
    <row r="5">
      <c r="A5" s="4" t="inlineStr">
        <is>
          <t>Weighted-average Exercise Price, Outstanding at beginning of year | $ / shares</t>
        </is>
      </c>
      <c r="B5" s="7" t="n">
        <v>5.85</v>
      </c>
    </row>
    <row r="6">
      <c r="A6" s="4" t="inlineStr">
        <is>
          <t>Options, Granted | shares</t>
        </is>
      </c>
      <c r="B6" s="5" t="n">
        <v>120</v>
      </c>
    </row>
    <row r="7">
      <c r="A7" s="4" t="inlineStr">
        <is>
          <t>Weighted-average Exercise Price, Granted | $ / shares</t>
        </is>
      </c>
      <c r="B7" s="7" t="n">
        <v>7.77</v>
      </c>
    </row>
    <row r="8">
      <c r="A8" s="4" t="inlineStr">
        <is>
          <t>Options, Exercised | shares</t>
        </is>
      </c>
      <c r="B8" s="5" t="n">
        <v>-141</v>
      </c>
    </row>
    <row r="9">
      <c r="A9" s="4" t="inlineStr">
        <is>
          <t>Weighted-average Exercise Price, Exercised | $ / shares</t>
        </is>
      </c>
      <c r="B9" s="7" t="n">
        <v>5.58</v>
      </c>
    </row>
    <row r="10">
      <c r="A10" s="4" t="inlineStr">
        <is>
          <t>Options, Forfeited or expired | shares</t>
        </is>
      </c>
      <c r="B10" s="5" t="n">
        <v>-62</v>
      </c>
    </row>
    <row r="11">
      <c r="A11" s="4" t="inlineStr">
        <is>
          <t>Weighted-average Exercise Price, Forfeited or expired | $ / shares</t>
        </is>
      </c>
      <c r="B11" s="7" t="n">
        <v>6.04</v>
      </c>
    </row>
    <row r="12">
      <c r="A12" s="4" t="inlineStr">
        <is>
          <t>Options, Outstanding at end of period | shares</t>
        </is>
      </c>
      <c r="B12" s="5" t="n">
        <v>3541</v>
      </c>
    </row>
    <row r="13">
      <c r="A13" s="4" t="inlineStr">
        <is>
          <t>Weighted-average Exercise Price, Outstanding at end of period | $ / shares</t>
        </is>
      </c>
      <c r="B13" s="7" t="n">
        <v>5.92</v>
      </c>
    </row>
    <row r="14">
      <c r="A14" s="4" t="inlineStr">
        <is>
          <t>Weighted-Average Remaining Contractual Terms</t>
        </is>
      </c>
      <c r="B14" s="4" t="inlineStr">
        <is>
          <t>7 years 9 months 18 days</t>
        </is>
      </c>
    </row>
    <row r="15">
      <c r="A15" s="4" t="inlineStr">
        <is>
          <t>Aggregate Intrinsic Value, Ending | $</t>
        </is>
      </c>
      <c r="B15" s="6" t="n">
        <v>2584</v>
      </c>
    </row>
    <row r="16">
      <c r="A16" s="4" t="inlineStr">
        <is>
          <t>Options, Exercisable at end of period | shares</t>
        </is>
      </c>
      <c r="B16" s="5" t="n">
        <v>1276</v>
      </c>
    </row>
    <row r="17">
      <c r="A17" s="4" t="inlineStr">
        <is>
          <t>Weighted-average Exercise Price, Exercisable at end of period | $ / shares</t>
        </is>
      </c>
      <c r="B17" s="7" t="n">
        <v>5.66</v>
      </c>
    </row>
    <row r="18">
      <c r="A18" s="4" t="inlineStr">
        <is>
          <t>Weighted-Average Remaining Contractual Terms, Exercisable</t>
        </is>
      </c>
      <c r="B18" s="4" t="inlineStr">
        <is>
          <t>6 years 4 months 24 days</t>
        </is>
      </c>
    </row>
    <row r="19">
      <c r="A19" s="4" t="inlineStr">
        <is>
          <t>Aggregate Intrinsic Value, Exercisable | $</t>
        </is>
      </c>
      <c r="B19" s="6" t="n">
        <v>121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CHEDULE OF FAIR VALUE STOCK OPTION ASSUMPTIONS (Details) - $ / shares</t>
        </is>
      </c>
      <c r="B1" s="2" t="inlineStr">
        <is>
          <t>6 Months Ended</t>
        </is>
      </c>
    </row>
    <row r="2">
      <c r="B2" s="2" t="inlineStr">
        <is>
          <t>Jun. 30, 2021</t>
        </is>
      </c>
      <c r="C2" s="2" t="inlineStr">
        <is>
          <t>Jun. 30, 2020</t>
        </is>
      </c>
    </row>
    <row r="3">
      <c r="A3" s="3" t="inlineStr">
        <is>
          <t>Share-based Payment Arrangement [Abstract]</t>
        </is>
      </c>
    </row>
    <row r="4">
      <c r="A4" s="4" t="inlineStr">
        <is>
          <t>Expected volatility</t>
        </is>
      </c>
      <c r="B4" s="4" t="inlineStr">
        <is>
          <t>50.20%</t>
        </is>
      </c>
      <c r="C4" s="4" t="inlineStr">
        <is>
          <t>44.70%</t>
        </is>
      </c>
    </row>
    <row r="5">
      <c r="A5" s="4" t="inlineStr">
        <is>
          <t>Expected life of options (in years)</t>
        </is>
      </c>
      <c r="B5" s="4" t="inlineStr">
        <is>
          <t>7 years</t>
        </is>
      </c>
      <c r="C5" s="4" t="inlineStr">
        <is>
          <t>6 years</t>
        </is>
      </c>
    </row>
    <row r="6">
      <c r="A6" s="4" t="inlineStr">
        <is>
          <t>Risk free interest rate</t>
        </is>
      </c>
      <c r="B6" s="4" t="inlineStr">
        <is>
          <t>0.69%</t>
        </is>
      </c>
      <c r="C6" s="4" t="inlineStr">
        <is>
          <t>1.17%</t>
        </is>
      </c>
    </row>
    <row r="7">
      <c r="A7" s="4" t="inlineStr">
        <is>
          <t>Dividend yield</t>
        </is>
      </c>
      <c r="B7" s="4" t="inlineStr">
        <is>
          <t>0.00%</t>
        </is>
      </c>
      <c r="C7" s="4" t="inlineStr">
        <is>
          <t>0.00%</t>
        </is>
      </c>
    </row>
    <row r="8">
      <c r="A8" s="4" t="inlineStr">
        <is>
          <t>Weighted-average fair value of options granted during year</t>
        </is>
      </c>
      <c r="B8" s="7" t="n">
        <v>3.81</v>
      </c>
      <c r="C8" s="7" t="n">
        <v>2.5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SCHEDULE OF NON-VESTED RESTRICTED STOCK ACTIVITY (Details) shares in Thousands</t>
        </is>
      </c>
      <c r="B1" s="2" t="inlineStr">
        <is>
          <t>6 Months Ended</t>
        </is>
      </c>
    </row>
    <row r="2">
      <c r="B2" s="2" t="inlineStr">
        <is>
          <t>Jun. 30, 2021$ / sharesshares</t>
        </is>
      </c>
    </row>
    <row r="3">
      <c r="A3" s="4" t="inlineStr">
        <is>
          <t>Restricted Stock [Member]</t>
        </is>
      </c>
    </row>
    <row r="4">
      <c r="A4" s="3" t="inlineStr">
        <is>
          <t>Share-based Compensation Arrangement by Share-based Payment Award [Line Items]</t>
        </is>
      </c>
    </row>
    <row r="5">
      <c r="A5" s="4" t="inlineStr">
        <is>
          <t>Number of Non-vested Shares, Restricted stock, non-vested, beginning of year | shares</t>
        </is>
      </c>
      <c r="B5" s="5" t="n">
        <v>806</v>
      </c>
    </row>
    <row r="6">
      <c r="A6" s="4" t="inlineStr">
        <is>
          <t>Weighted- Average Grant Date Fair Value, Restricted stock, non-vested, beginning of year | $ / shares</t>
        </is>
      </c>
      <c r="B6" s="7" t="n">
        <v>5.54</v>
      </c>
    </row>
    <row r="7">
      <c r="A7" s="4" t="inlineStr">
        <is>
          <t>Number of Non-vested Shares, Granted | shares</t>
        </is>
      </c>
      <c r="B7" s="5" t="n">
        <v>416</v>
      </c>
    </row>
    <row r="8">
      <c r="A8" s="4" t="inlineStr">
        <is>
          <t>Weighted- Average Grant Date Fair Value, Granted | $ / shares</t>
        </is>
      </c>
      <c r="B8" s="7" t="n">
        <v>7.67</v>
      </c>
    </row>
    <row r="9">
      <c r="A9" s="4" t="inlineStr">
        <is>
          <t>Number of Non-vested Shares, Vested | shares</t>
        </is>
      </c>
      <c r="B9" s="5" t="n">
        <v>-129</v>
      </c>
    </row>
    <row r="10">
      <c r="A10" s="4" t="inlineStr">
        <is>
          <t>Weighted- Average Grant Date Fair Value, Vested | $ / shares</t>
        </is>
      </c>
      <c r="B10" s="7" t="n">
        <v>6.94</v>
      </c>
    </row>
    <row r="11">
      <c r="A11" s="4" t="inlineStr">
        <is>
          <t>Number of Non-vested Shares, Forfeited | shares</t>
        </is>
      </c>
      <c r="B11" s="5" t="n">
        <v>-23</v>
      </c>
    </row>
    <row r="12">
      <c r="A12" s="4" t="inlineStr">
        <is>
          <t>Weighted- Average Grant Date Fair Value, Forfeited | $ / shares</t>
        </is>
      </c>
      <c r="B12" s="7" t="n">
        <v>5.4</v>
      </c>
    </row>
    <row r="13">
      <c r="A13" s="4" t="inlineStr">
        <is>
          <t>Number of Non-vested Shares | shares</t>
        </is>
      </c>
      <c r="B13" s="5" t="n">
        <v>1070</v>
      </c>
    </row>
    <row r="14">
      <c r="A14" s="4" t="inlineStr">
        <is>
          <t>Weighted- Average Grant Date Fair Value, Restricted stock, non-vested, end of period | $ / shares</t>
        </is>
      </c>
      <c r="B14" s="7" t="n">
        <v>6.2</v>
      </c>
    </row>
    <row r="15">
      <c r="A15" s="4" t="inlineStr">
        <is>
          <t>Restricted Stock Units (RSUs) [Member]</t>
        </is>
      </c>
    </row>
    <row r="16">
      <c r="A16" s="3" t="inlineStr">
        <is>
          <t>Share-based Compensation Arrangement by Share-based Payment Award [Line Items]</t>
        </is>
      </c>
    </row>
    <row r="17">
      <c r="A17" s="4" t="inlineStr">
        <is>
          <t>Number of Non-vested Shares, Restricted stock, non-vested, beginning of year | shares</t>
        </is>
      </c>
      <c r="B17" s="5" t="n">
        <v>75</v>
      </c>
    </row>
    <row r="18">
      <c r="A18" s="4" t="inlineStr">
        <is>
          <t>Weighted- Average Grant Date Fair Value, Restricted stock, non-vested, beginning of year | $ / shares</t>
        </is>
      </c>
      <c r="B18" s="7" t="n">
        <v>5.6</v>
      </c>
    </row>
    <row r="19">
      <c r="A19" s="4" t="inlineStr">
        <is>
          <t>Number of Non-vested Shares, Granted | shares</t>
        </is>
      </c>
      <c r="B19" s="4" t="inlineStr">
        <is>
          <t xml:space="preserve"> </t>
        </is>
      </c>
    </row>
    <row r="20">
      <c r="A20" s="4" t="inlineStr">
        <is>
          <t>Weighted- Average Grant Date Fair Value, Granted | $ / shares</t>
        </is>
      </c>
      <c r="B20" s="4" t="inlineStr">
        <is>
          <t xml:space="preserve"> </t>
        </is>
      </c>
    </row>
    <row r="21">
      <c r="A21" s="4" t="inlineStr">
        <is>
          <t>Number of Non-vested Shares, Vested | shares</t>
        </is>
      </c>
      <c r="B21" s="5" t="n">
        <v>-34</v>
      </c>
    </row>
    <row r="22">
      <c r="A22" s="4" t="inlineStr">
        <is>
          <t>Weighted- Average Grant Date Fair Value, Vested | $ / shares</t>
        </is>
      </c>
      <c r="B22" s="7" t="n">
        <v>5.6</v>
      </c>
    </row>
    <row r="23">
      <c r="A23" s="4" t="inlineStr">
        <is>
          <t>Number of Non-vested Shares, Forfeited | shares</t>
        </is>
      </c>
      <c r="B23" s="5" t="n">
        <v>-4</v>
      </c>
    </row>
    <row r="24">
      <c r="A24" s="4" t="inlineStr">
        <is>
          <t>Weighted- Average Grant Date Fair Value, Forfeited | $ / shares</t>
        </is>
      </c>
      <c r="B24" s="7" t="n">
        <v>5.6</v>
      </c>
    </row>
    <row r="25">
      <c r="A25" s="4" t="inlineStr">
        <is>
          <t>Number of Non-vested Shares | shares</t>
        </is>
      </c>
      <c r="B25" s="5" t="n">
        <v>37</v>
      </c>
    </row>
    <row r="26">
      <c r="A26" s="4" t="inlineStr">
        <is>
          <t>Weighted- Average Grant Date Fair Value, Restricted stock, non-vested, end of period | $ / shares</t>
        </is>
      </c>
      <c r="B26" s="7" t="n">
        <v>5.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Details Narrativ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hare-based Payment Arrangement, Option [Member]</t>
        </is>
      </c>
    </row>
    <row r="4">
      <c r="A4" s="3" t="inlineStr">
        <is>
          <t>Share-based Compensation Arrangement by Share-based Payment Award [Line Items]</t>
        </is>
      </c>
    </row>
    <row r="5">
      <c r="A5" s="4" t="inlineStr">
        <is>
          <t>Allocated share-based compensation expense</t>
        </is>
      </c>
      <c r="B5" s="6" t="n">
        <v>339</v>
      </c>
      <c r="C5" s="6" t="n">
        <v>411</v>
      </c>
      <c r="D5" s="6" t="n">
        <v>716</v>
      </c>
      <c r="E5" s="6" t="n">
        <v>843</v>
      </c>
    </row>
    <row r="6">
      <c r="A6" s="4" t="inlineStr">
        <is>
          <t>Share-based Compensation Arrangement by Share-based Payment Award, Options, Vested in Period, Fair Value</t>
        </is>
      </c>
      <c r="D6" s="5" t="n">
        <v>438</v>
      </c>
      <c r="E6" s="5" t="n">
        <v>1012</v>
      </c>
    </row>
    <row r="7">
      <c r="A7" s="4" t="inlineStr">
        <is>
          <t>Share-based Compensation Arrangement by Share-based Payment Award, Options, Exercises in Period, Intrinsic Value</t>
        </is>
      </c>
      <c r="D7" s="5" t="n">
        <v>465</v>
      </c>
      <c r="E7" s="5" t="n">
        <v>225</v>
      </c>
    </row>
    <row r="8">
      <c r="A8" s="4" t="inlineStr">
        <is>
          <t>Share-based compensation, nonvested awards, not yet recognized</t>
        </is>
      </c>
      <c r="B8" s="5" t="n">
        <v>3480</v>
      </c>
      <c r="D8" s="6" t="n">
        <v>3480</v>
      </c>
    </row>
    <row r="9">
      <c r="A9" s="4" t="inlineStr">
        <is>
          <t>Share-based compensation, nonvested awards, not yet recognized, period for recognition</t>
        </is>
      </c>
      <c r="D9" s="4" t="inlineStr">
        <is>
          <t>3 years 10 months 2 days</t>
        </is>
      </c>
    </row>
    <row r="10">
      <c r="A10" s="4" t="inlineStr">
        <is>
          <t>Restricted Stock [Member]</t>
        </is>
      </c>
    </row>
    <row r="11">
      <c r="A11" s="3" t="inlineStr">
        <is>
          <t>Share-based Compensation Arrangement by Share-based Payment Award [Line Items]</t>
        </is>
      </c>
    </row>
    <row r="12">
      <c r="A12" s="4" t="inlineStr">
        <is>
          <t>Allocated share-based compensation expense</t>
        </is>
      </c>
      <c r="B12" s="5" t="n">
        <v>710</v>
      </c>
      <c r="C12" s="5" t="n">
        <v>449</v>
      </c>
      <c r="D12" s="6" t="n">
        <v>1375</v>
      </c>
      <c r="E12" s="5" t="n">
        <v>1048</v>
      </c>
    </row>
    <row r="13">
      <c r="A13" s="4" t="inlineStr">
        <is>
          <t>Share-based compensation, nonvested awards, not yet recognized</t>
        </is>
      </c>
      <c r="B13" s="5" t="n">
        <v>4275</v>
      </c>
      <c r="D13" s="6" t="n">
        <v>4275</v>
      </c>
    </row>
    <row r="14">
      <c r="A14" s="4" t="inlineStr">
        <is>
          <t>Share-based compensation, nonvested awards, not yet recognized, period for recognition</t>
        </is>
      </c>
      <c r="D14" s="4" t="inlineStr">
        <is>
          <t>2 years 9 months 18 days</t>
        </is>
      </c>
    </row>
    <row r="15">
      <c r="A15" s="4" t="inlineStr">
        <is>
          <t>Restricted Stock Units (RSUs) [Member]</t>
        </is>
      </c>
    </row>
    <row r="16">
      <c r="A16" s="3" t="inlineStr">
        <is>
          <t>Share-based Compensation Arrangement by Share-based Payment Award [Line Items]</t>
        </is>
      </c>
    </row>
    <row r="17">
      <c r="A17" s="4" t="inlineStr">
        <is>
          <t>Allocated share-based compensation expense</t>
        </is>
      </c>
      <c r="B17" s="5" t="n">
        <v>46</v>
      </c>
      <c r="C17" s="6" t="n">
        <v>67</v>
      </c>
      <c r="D17" s="6" t="n">
        <v>101</v>
      </c>
      <c r="E17" s="6" t="n">
        <v>195</v>
      </c>
    </row>
    <row r="18">
      <c r="A18" s="4" t="inlineStr">
        <is>
          <t>Share-based compensation, nonvested awards, not yet recognized</t>
        </is>
      </c>
      <c r="B18" s="6" t="n">
        <v>146</v>
      </c>
      <c r="D18" s="6" t="n">
        <v>146</v>
      </c>
    </row>
    <row r="19">
      <c r="A19" s="4" t="inlineStr">
        <is>
          <t>Share-based compensation, nonvested awards, not yet recognized, period for recognition</t>
        </is>
      </c>
      <c r="D19" s="4" t="inlineStr">
        <is>
          <t>9 months 18 days</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CHEDULE OF NET LOSS PER SHARE BASIC AND DILUTED (Details) - USD ($) $ / shares in Units, shares in Thousand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Earnings Per Share [Abstract]</t>
        </is>
      </c>
    </row>
    <row r="4">
      <c r="A4" s="4" t="inlineStr">
        <is>
          <t>Net loss attributable to common stockholders</t>
        </is>
      </c>
      <c r="B4" s="6" t="n">
        <v>-2633</v>
      </c>
      <c r="C4" s="6" t="n">
        <v>-2983</v>
      </c>
      <c r="D4" s="6" t="n">
        <v>-3766</v>
      </c>
      <c r="E4" s="6" t="n">
        <v>-4549</v>
      </c>
      <c r="F4" s="6" t="n">
        <v>-5616</v>
      </c>
      <c r="G4" s="6" t="n">
        <v>-8315</v>
      </c>
    </row>
    <row r="5">
      <c r="A5" s="4" t="inlineStr">
        <is>
          <t>Weighted-average common share outstanding - basic and diluted</t>
        </is>
      </c>
      <c r="B5" s="5" t="n">
        <v>34898</v>
      </c>
      <c r="D5" s="5" t="n">
        <v>29399</v>
      </c>
      <c r="F5" s="5" t="n">
        <v>34083</v>
      </c>
      <c r="G5" s="5" t="n">
        <v>29216</v>
      </c>
    </row>
    <row r="6">
      <c r="A6" s="4" t="inlineStr">
        <is>
          <t>Net loss attributable to common stockholders - basic and diluted</t>
        </is>
      </c>
      <c r="B6" s="7" t="n">
        <v>-0.08</v>
      </c>
      <c r="D6" s="7" t="n">
        <v>-0.13</v>
      </c>
      <c r="F6" s="7" t="n">
        <v>-0.16</v>
      </c>
      <c r="G6" s="7" t="n">
        <v>-0.28</v>
      </c>
    </row>
  </sheetData>
  <mergeCells count="3">
    <mergeCell ref="A1:A2"/>
    <mergeCell ref="B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Narrative) - shares shares in Thousands</t>
        </is>
      </c>
      <c r="B1" s="2" t="inlineStr">
        <is>
          <t>6 Months Ended</t>
        </is>
      </c>
    </row>
    <row r="2">
      <c r="B2" s="2" t="inlineStr">
        <is>
          <t>Jun. 30, 2021</t>
        </is>
      </c>
      <c r="C2" s="2" t="inlineStr">
        <is>
          <t>Jun. 30, 2020</t>
        </is>
      </c>
    </row>
    <row r="3">
      <c r="A3" s="3" t="inlineStr">
        <is>
          <t>Earnings Per Share [Abstract]</t>
        </is>
      </c>
    </row>
    <row r="4">
      <c r="A4" s="4" t="inlineStr">
        <is>
          <t>Antidilutive Securities Excluded from Computation of Earnings Per Share, Amount</t>
        </is>
      </c>
      <c r="B4" s="5" t="n">
        <v>12141</v>
      </c>
      <c r="C4" s="5" t="n">
        <v>1202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24" customWidth="1" min="6" max="6"/>
    <col width="33" customWidth="1" min="7" max="7"/>
    <col width="13" customWidth="1" min="8" max="8"/>
  </cols>
  <sheetData>
    <row r="1">
      <c r="A1" s="1" t="inlineStr">
        <is>
          <t>Condensed Consolidated Statement of Changes in Stockholders' Equity (Unaudited) - USD ($) shares in Thousands, $ in Thousands</t>
        </is>
      </c>
      <c r="B1" s="2" t="inlineStr">
        <is>
          <t>Common Stock [Member]</t>
        </is>
      </c>
      <c r="C1" s="2" t="inlineStr">
        <is>
          <t>Additional Paid-in Capital [Member]</t>
        </is>
      </c>
      <c r="D1" s="2" t="inlineStr">
        <is>
          <t>Retained Earnings [Member]</t>
        </is>
      </c>
      <c r="E1" s="2" t="inlineStr">
        <is>
          <t>AOCI Attributable to Parent [Member]</t>
        </is>
      </c>
      <c r="F1" s="2" t="inlineStr">
        <is>
          <t>Treasury Stock [Member]</t>
        </is>
      </c>
      <c r="G1" s="2" t="inlineStr">
        <is>
          <t>Noncontrolling Interest [Member]</t>
        </is>
      </c>
      <c r="H1" s="2" t="inlineStr">
        <is>
          <t>Total</t>
        </is>
      </c>
    </row>
    <row r="2">
      <c r="A2" s="4" t="inlineStr">
        <is>
          <t>Beginning balance, value at Dec. 31, 2019</t>
        </is>
      </c>
      <c r="B2" s="6" t="n">
        <v>308</v>
      </c>
      <c r="C2" s="6" t="n">
        <v>201813</v>
      </c>
      <c r="D2" s="6" t="n">
        <v>-112143</v>
      </c>
      <c r="E2" s="6" t="n">
        <v>265</v>
      </c>
      <c r="F2" s="6" t="n">
        <v>-6053</v>
      </c>
      <c r="G2" s="6" t="n">
        <v>-10</v>
      </c>
      <c r="H2" s="6" t="n">
        <v>84180</v>
      </c>
    </row>
    <row r="3">
      <c r="A3" s="4" t="inlineStr">
        <is>
          <t>Balance, shares at Dec. 31, 2019</t>
        </is>
      </c>
      <c r="B3" s="5" t="n">
        <v>30804</v>
      </c>
    </row>
    <row r="4">
      <c r="A4" s="4" t="inlineStr">
        <is>
          <t>Net loss attributable to common stockholders</t>
        </is>
      </c>
      <c r="B4" s="4" t="inlineStr">
        <is>
          <t xml:space="preserve"> </t>
        </is>
      </c>
      <c r="C4" s="5" t="n">
        <v>-1123</v>
      </c>
      <c r="D4" s="5" t="n">
        <v>-3426</v>
      </c>
      <c r="E4" s="4" t="inlineStr">
        <is>
          <t xml:space="preserve"> </t>
        </is>
      </c>
      <c r="F4" s="4" t="inlineStr">
        <is>
          <t xml:space="preserve"> </t>
        </is>
      </c>
      <c r="G4" s="4" t="inlineStr">
        <is>
          <t xml:space="preserve"> </t>
        </is>
      </c>
      <c r="H4" s="5" t="n">
        <v>-4549</v>
      </c>
    </row>
    <row r="5">
      <c r="A5" s="4" t="inlineStr">
        <is>
          <t>Foreign currency translation adjustment</t>
        </is>
      </c>
      <c r="B5" s="4" t="inlineStr">
        <is>
          <t xml:space="preserve"> </t>
        </is>
      </c>
      <c r="C5" s="4" t="inlineStr">
        <is>
          <t xml:space="preserve"> </t>
        </is>
      </c>
      <c r="D5" s="4" t="inlineStr">
        <is>
          <t xml:space="preserve"> </t>
        </is>
      </c>
      <c r="E5" s="5" t="n">
        <v>-2326</v>
      </c>
      <c r="F5" s="4" t="inlineStr">
        <is>
          <t xml:space="preserve"> </t>
        </is>
      </c>
      <c r="G5" s="5" t="n">
        <v>-20</v>
      </c>
      <c r="H5" s="5" t="n">
        <v>-2346</v>
      </c>
    </row>
    <row r="6">
      <c r="A6" s="4" t="inlineStr">
        <is>
          <t>Issuance of restrict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restricted shares, shares</t>
        </is>
      </c>
      <c r="B7" s="5" t="n">
        <v>40</v>
      </c>
    </row>
    <row r="8">
      <c r="A8" s="4" t="inlineStr">
        <is>
          <t>Forfeiture of restricte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orfeiture of restricted shares, shares</t>
        </is>
      </c>
      <c r="B9" s="5" t="n">
        <v>-32</v>
      </c>
    </row>
    <row r="10">
      <c r="A10" s="4" t="inlineStr">
        <is>
          <t>Vesting of restricted stock units</t>
        </is>
      </c>
      <c r="B10" s="6" t="n">
        <v>1</v>
      </c>
      <c r="C10" s="5" t="n">
        <v>-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Vesting of restricted stock units, shares</t>
        </is>
      </c>
      <c r="B11" s="5" t="n">
        <v>110</v>
      </c>
    </row>
    <row r="12">
      <c r="A12" s="4" t="inlineStr">
        <is>
          <t>Shares issued pursuant to exercise of stock options</t>
        </is>
      </c>
      <c r="B12" s="6" t="n">
        <v>1</v>
      </c>
      <c r="C12" s="6" t="n">
        <v>382</v>
      </c>
      <c r="D12" s="4" t="inlineStr">
        <is>
          <t xml:space="preserve"> </t>
        </is>
      </c>
      <c r="E12" s="4" t="inlineStr">
        <is>
          <t xml:space="preserve"> </t>
        </is>
      </c>
      <c r="F12" s="4" t="inlineStr">
        <is>
          <t xml:space="preserve"> </t>
        </is>
      </c>
      <c r="G12" s="4" t="inlineStr">
        <is>
          <t xml:space="preserve"> </t>
        </is>
      </c>
      <c r="H12" s="6" t="n">
        <v>383</v>
      </c>
    </row>
    <row r="13">
      <c r="A13" s="4" t="inlineStr">
        <is>
          <t>Shares issued pursuant to exercise of stock options, shares</t>
        </is>
      </c>
      <c r="B13" s="5" t="n">
        <v>90</v>
      </c>
    </row>
    <row r="14">
      <c r="A14" s="4" t="inlineStr">
        <is>
          <t>Shares withheld pursuant to vesting of restricted stock</t>
        </is>
      </c>
      <c r="B14" s="4" t="inlineStr">
        <is>
          <t xml:space="preserve"> </t>
        </is>
      </c>
      <c r="C14" s="4" t="inlineStr">
        <is>
          <t xml:space="preserve"> </t>
        </is>
      </c>
      <c r="D14" s="4" t="inlineStr">
        <is>
          <t xml:space="preserve"> </t>
        </is>
      </c>
      <c r="E14" s="4" t="inlineStr">
        <is>
          <t xml:space="preserve"> </t>
        </is>
      </c>
      <c r="F14" s="5" t="n">
        <v>-232</v>
      </c>
      <c r="G14" s="4" t="inlineStr">
        <is>
          <t xml:space="preserve"> </t>
        </is>
      </c>
      <c r="H14" s="5" t="n">
        <v>-232</v>
      </c>
    </row>
    <row r="15">
      <c r="A15" s="4" t="inlineStr">
        <is>
          <t>Other</t>
        </is>
      </c>
      <c r="C15" s="6" t="n">
        <v>62</v>
      </c>
      <c r="D15" s="4" t="inlineStr">
        <is>
          <t xml:space="preserve"> </t>
        </is>
      </c>
      <c r="E15" s="4" t="inlineStr">
        <is>
          <t xml:space="preserve"> </t>
        </is>
      </c>
      <c r="F15" s="4" t="inlineStr">
        <is>
          <t xml:space="preserve"> </t>
        </is>
      </c>
      <c r="G15" s="4" t="inlineStr">
        <is>
          <t xml:space="preserve"> </t>
        </is>
      </c>
      <c r="H15" s="6" t="n">
        <v>62</v>
      </c>
    </row>
    <row r="16">
      <c r="A16" s="4" t="inlineStr">
        <is>
          <t>Net loss attributable to non-controlling interest</t>
        </is>
      </c>
      <c r="B16" s="4" t="inlineStr">
        <is>
          <t xml:space="preserve"> </t>
        </is>
      </c>
      <c r="C16" s="4" t="inlineStr">
        <is>
          <t xml:space="preserve"> </t>
        </is>
      </c>
      <c r="D16" s="4" t="inlineStr">
        <is>
          <t xml:space="preserve"> </t>
        </is>
      </c>
      <c r="E16" s="4" t="inlineStr">
        <is>
          <t xml:space="preserve"> </t>
        </is>
      </c>
      <c r="F16" s="4" t="inlineStr">
        <is>
          <t xml:space="preserve"> </t>
        </is>
      </c>
      <c r="G16" s="5" t="n">
        <v>-15</v>
      </c>
      <c r="H16" s="5" t="n">
        <v>-15</v>
      </c>
    </row>
    <row r="17">
      <c r="A17" s="4" t="inlineStr">
        <is>
          <t>Shares withheld pursuant to exercise of stock options</t>
        </is>
      </c>
      <c r="B17" s="4" t="inlineStr">
        <is>
          <t xml:space="preserve"> </t>
        </is>
      </c>
      <c r="C17" s="4" t="inlineStr">
        <is>
          <t xml:space="preserve"> </t>
        </is>
      </c>
      <c r="D17" s="4" t="inlineStr">
        <is>
          <t xml:space="preserve"> </t>
        </is>
      </c>
      <c r="E17" s="4" t="inlineStr">
        <is>
          <t xml:space="preserve"> </t>
        </is>
      </c>
      <c r="F17" s="5" t="n">
        <v>-256</v>
      </c>
      <c r="G17" s="4" t="inlineStr">
        <is>
          <t xml:space="preserve"> </t>
        </is>
      </c>
      <c r="H17" s="5" t="n">
        <v>-256</v>
      </c>
    </row>
    <row r="18">
      <c r="A18" s="4" t="inlineStr">
        <is>
          <t>Stock based compensation</t>
        </is>
      </c>
      <c r="B18" s="4" t="inlineStr">
        <is>
          <t xml:space="preserve"> </t>
        </is>
      </c>
      <c r="C18" s="5" t="n">
        <v>1155</v>
      </c>
      <c r="D18" s="4" t="inlineStr">
        <is>
          <t xml:space="preserve"> </t>
        </is>
      </c>
      <c r="E18" s="4" t="inlineStr">
        <is>
          <t xml:space="preserve"> </t>
        </is>
      </c>
      <c r="F18" s="4" t="inlineStr">
        <is>
          <t xml:space="preserve"> </t>
        </is>
      </c>
      <c r="G18" s="4" t="inlineStr">
        <is>
          <t xml:space="preserve"> </t>
        </is>
      </c>
      <c r="H18" s="5" t="n">
        <v>1155</v>
      </c>
    </row>
    <row r="19">
      <c r="A19" s="4" t="inlineStr">
        <is>
          <t>Ending balance, value at Mar. 31, 2020</t>
        </is>
      </c>
      <c r="B19" s="6" t="n">
        <v>310</v>
      </c>
      <c r="C19" s="5" t="n">
        <v>202288</v>
      </c>
      <c r="D19" s="5" t="n">
        <v>-115569</v>
      </c>
      <c r="E19" s="5" t="n">
        <v>-2061</v>
      </c>
      <c r="F19" s="5" t="n">
        <v>-6541</v>
      </c>
      <c r="G19" s="5" t="n">
        <v>-45</v>
      </c>
      <c r="H19" s="5" t="n">
        <v>78382</v>
      </c>
    </row>
    <row r="20">
      <c r="A20" s="4" t="inlineStr">
        <is>
          <t>Balance, shares at Mar. 31, 2020</t>
        </is>
      </c>
      <c r="B20" s="5" t="n">
        <v>31012</v>
      </c>
    </row>
    <row r="21">
      <c r="A21" s="4" t="inlineStr">
        <is>
          <t>Beginning balance, value at Dec. 31, 2019</t>
        </is>
      </c>
      <c r="B21" s="6" t="n">
        <v>308</v>
      </c>
      <c r="C21" s="5" t="n">
        <v>201813</v>
      </c>
      <c r="D21" s="5" t="n">
        <v>-112143</v>
      </c>
      <c r="E21" s="5" t="n">
        <v>265</v>
      </c>
      <c r="F21" s="5" t="n">
        <v>-6053</v>
      </c>
      <c r="G21" s="5" t="n">
        <v>-10</v>
      </c>
      <c r="H21" s="5" t="n">
        <v>84180</v>
      </c>
    </row>
    <row r="22">
      <c r="A22" s="4" t="inlineStr">
        <is>
          <t>Balance, shares at Dec. 31, 2019</t>
        </is>
      </c>
      <c r="B22" s="5" t="n">
        <v>30804</v>
      </c>
    </row>
    <row r="23">
      <c r="A23" s="4" t="inlineStr">
        <is>
          <t>Net loss attributable to common stockholders</t>
        </is>
      </c>
      <c r="H23" s="5" t="n">
        <v>-8315</v>
      </c>
    </row>
    <row r="24">
      <c r="A24" s="4" t="inlineStr">
        <is>
          <t>Net loss attributable to non-controlling interest</t>
        </is>
      </c>
      <c r="H24" s="5" t="n">
        <v>-16</v>
      </c>
    </row>
    <row r="25">
      <c r="A25" s="4" t="inlineStr">
        <is>
          <t>Ending balance, value at Jun. 30, 2020</t>
        </is>
      </c>
      <c r="B25" s="6" t="n">
        <v>322</v>
      </c>
      <c r="C25" s="5" t="n">
        <v>206405</v>
      </c>
      <c r="D25" s="5" t="n">
        <v>-118195</v>
      </c>
      <c r="E25" s="5" t="n">
        <v>-1655</v>
      </c>
      <c r="F25" s="5" t="n">
        <v>-6557</v>
      </c>
      <c r="G25" s="5" t="n">
        <v>-44</v>
      </c>
      <c r="H25" s="5" t="n">
        <v>80276</v>
      </c>
    </row>
    <row r="26">
      <c r="A26" s="4" t="inlineStr">
        <is>
          <t>Balance, shares at Jun. 30, 2020</t>
        </is>
      </c>
      <c r="B26" s="5" t="n">
        <v>32153</v>
      </c>
    </row>
    <row r="27">
      <c r="A27" s="4" t="inlineStr">
        <is>
          <t>Beginning balance, value at Mar. 31, 2020</t>
        </is>
      </c>
      <c r="B27" s="6" t="n">
        <v>310</v>
      </c>
      <c r="C27" s="5" t="n">
        <v>202288</v>
      </c>
      <c r="D27" s="5" t="n">
        <v>-115569</v>
      </c>
      <c r="E27" s="5" t="n">
        <v>-2061</v>
      </c>
      <c r="F27" s="5" t="n">
        <v>-6541</v>
      </c>
      <c r="G27" s="5" t="n">
        <v>-45</v>
      </c>
      <c r="H27" s="5" t="n">
        <v>78382</v>
      </c>
    </row>
    <row r="28">
      <c r="A28" s="4" t="inlineStr">
        <is>
          <t>Balance, shares at Mar. 31, 2020</t>
        </is>
      </c>
      <c r="B28" s="5" t="n">
        <v>31012</v>
      </c>
    </row>
    <row r="29">
      <c r="A29" s="4" t="inlineStr">
        <is>
          <t>Net loss attributable to common stockholders</t>
        </is>
      </c>
      <c r="B29" s="4" t="inlineStr">
        <is>
          <t xml:space="preserve"> </t>
        </is>
      </c>
      <c r="C29" s="5" t="n">
        <v>-1140</v>
      </c>
      <c r="D29" s="5" t="n">
        <v>-2626</v>
      </c>
      <c r="E29" s="4" t="inlineStr">
        <is>
          <t xml:space="preserve"> </t>
        </is>
      </c>
      <c r="F29" s="4" t="inlineStr">
        <is>
          <t xml:space="preserve"> </t>
        </is>
      </c>
      <c r="G29" s="4" t="inlineStr">
        <is>
          <t xml:space="preserve"> </t>
        </is>
      </c>
      <c r="H29" s="5" t="n">
        <v>-3766</v>
      </c>
    </row>
    <row r="30">
      <c r="A30" s="4" t="inlineStr">
        <is>
          <t>Foreign currency translation adjustment</t>
        </is>
      </c>
      <c r="B30" s="4" t="inlineStr">
        <is>
          <t xml:space="preserve"> </t>
        </is>
      </c>
      <c r="C30" s="4" t="inlineStr">
        <is>
          <t xml:space="preserve"> </t>
        </is>
      </c>
      <c r="D30" s="4" t="inlineStr">
        <is>
          <t xml:space="preserve"> </t>
        </is>
      </c>
      <c r="E30" s="5" t="n">
        <v>406</v>
      </c>
      <c r="F30" s="4" t="inlineStr">
        <is>
          <t xml:space="preserve"> </t>
        </is>
      </c>
      <c r="G30" s="5" t="n">
        <v>2</v>
      </c>
      <c r="H30" s="5" t="n">
        <v>408</v>
      </c>
    </row>
    <row r="31">
      <c r="A31" s="4" t="inlineStr">
        <is>
          <t>Issuance of restricted shares</t>
        </is>
      </c>
      <c r="B31" s="6" t="n">
        <v>3</v>
      </c>
      <c r="C31" s="5" t="n">
        <v>-3</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ssuance of restricted shares, shares</t>
        </is>
      </c>
      <c r="B32" s="5" t="n">
        <v>276</v>
      </c>
    </row>
    <row r="33">
      <c r="A33" s="4" t="inlineStr">
        <is>
          <t>Forfeiture of restricted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orfeiture of restricted shares, shares</t>
        </is>
      </c>
      <c r="B34" s="5" t="n">
        <v>-12</v>
      </c>
    </row>
    <row r="35">
      <c r="A35" s="4" t="inlineStr">
        <is>
          <t>Vesting of restricted stock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Vesting of restricted stock units, shares</t>
        </is>
      </c>
      <c r="B36" s="5" t="n">
        <v>17</v>
      </c>
    </row>
    <row r="37">
      <c r="A37" s="4" t="inlineStr">
        <is>
          <t>Shares issued pursuant to exercise of stock options</t>
        </is>
      </c>
      <c r="B37" s="6" t="n">
        <v>1</v>
      </c>
      <c r="C37" s="6" t="n">
        <v>215</v>
      </c>
      <c r="D37" s="4" t="inlineStr">
        <is>
          <t xml:space="preserve"> </t>
        </is>
      </c>
      <c r="E37" s="4" t="inlineStr">
        <is>
          <t xml:space="preserve"> </t>
        </is>
      </c>
      <c r="F37" s="4" t="inlineStr">
        <is>
          <t xml:space="preserve"> </t>
        </is>
      </c>
      <c r="G37" s="4" t="inlineStr">
        <is>
          <t xml:space="preserve"> </t>
        </is>
      </c>
      <c r="H37" s="6" t="n">
        <v>216</v>
      </c>
    </row>
    <row r="38">
      <c r="A38" s="4" t="inlineStr">
        <is>
          <t>Shares issued pursuant to exercise of stock options, shares</t>
        </is>
      </c>
      <c r="B38" s="5" t="n">
        <v>50</v>
      </c>
    </row>
    <row r="39">
      <c r="A39" s="4" t="inlineStr">
        <is>
          <t>Shares withheld pursuant to vesting of restricted stock</t>
        </is>
      </c>
      <c r="B39" s="4" t="inlineStr">
        <is>
          <t xml:space="preserve"> </t>
        </is>
      </c>
      <c r="C39" s="4" t="inlineStr">
        <is>
          <t xml:space="preserve"> </t>
        </is>
      </c>
      <c r="D39" s="4" t="inlineStr">
        <is>
          <t xml:space="preserve"> </t>
        </is>
      </c>
      <c r="E39" s="4" t="inlineStr">
        <is>
          <t xml:space="preserve"> </t>
        </is>
      </c>
      <c r="F39" s="5" t="n">
        <v>-16</v>
      </c>
      <c r="G39" s="4" t="inlineStr">
        <is>
          <t xml:space="preserve"> </t>
        </is>
      </c>
      <c r="H39" s="5" t="n">
        <v>-16</v>
      </c>
    </row>
    <row r="40">
      <c r="A40" s="4" t="inlineStr">
        <is>
          <t>Net loss attributable to non-controlling interest</t>
        </is>
      </c>
      <c r="B40" s="4" t="inlineStr">
        <is>
          <t xml:space="preserve"> </t>
        </is>
      </c>
      <c r="C40" s="4" t="inlineStr">
        <is>
          <t xml:space="preserve"> </t>
        </is>
      </c>
      <c r="D40" s="4" t="inlineStr">
        <is>
          <t xml:space="preserve"> </t>
        </is>
      </c>
      <c r="E40" s="4" t="inlineStr">
        <is>
          <t xml:space="preserve"> </t>
        </is>
      </c>
      <c r="F40" s="4" t="inlineStr">
        <is>
          <t xml:space="preserve"> </t>
        </is>
      </c>
      <c r="G40" s="6" t="n">
        <v>-1</v>
      </c>
      <c r="H40" s="6" t="n">
        <v>-1</v>
      </c>
    </row>
    <row r="41">
      <c r="A41" s="4" t="inlineStr">
        <is>
          <t>Common shares issued under the 2020 ATM</t>
        </is>
      </c>
      <c r="B41" s="6" t="n">
        <v>8</v>
      </c>
      <c r="C41" s="5" t="n">
        <v>4033</v>
      </c>
      <c r="D41" s="4" t="inlineStr">
        <is>
          <t xml:space="preserve"> </t>
        </is>
      </c>
      <c r="E41" s="4" t="inlineStr">
        <is>
          <t xml:space="preserve"> </t>
        </is>
      </c>
      <c r="F41" s="4" t="inlineStr">
        <is>
          <t xml:space="preserve"> </t>
        </is>
      </c>
      <c r="G41" s="4" t="inlineStr">
        <is>
          <t xml:space="preserve"> </t>
        </is>
      </c>
      <c r="H41" s="5" t="n">
        <v>4041</v>
      </c>
    </row>
    <row r="42">
      <c r="A42" s="4" t="inlineStr">
        <is>
          <t>Common shares issued under the 2020 ATM, shares</t>
        </is>
      </c>
      <c r="B42" s="5" t="n">
        <v>810</v>
      </c>
    </row>
    <row r="43">
      <c r="A43" s="4" t="inlineStr">
        <is>
          <t>Stock based compensation</t>
        </is>
      </c>
      <c r="B43" s="4" t="inlineStr">
        <is>
          <t xml:space="preserve"> </t>
        </is>
      </c>
      <c r="C43" s="5" t="n">
        <v>1012</v>
      </c>
      <c r="D43" s="4" t="inlineStr">
        <is>
          <t xml:space="preserve"> </t>
        </is>
      </c>
      <c r="E43" s="4" t="inlineStr">
        <is>
          <t xml:space="preserve"> </t>
        </is>
      </c>
      <c r="F43" s="4" t="inlineStr">
        <is>
          <t xml:space="preserve"> </t>
        </is>
      </c>
      <c r="G43" s="4" t="inlineStr">
        <is>
          <t xml:space="preserve"> </t>
        </is>
      </c>
      <c r="H43" s="5" t="n">
        <v>1012</v>
      </c>
    </row>
    <row r="44">
      <c r="A44" s="4" t="inlineStr">
        <is>
          <t>Ending balance, value at Jun. 30, 2020</t>
        </is>
      </c>
      <c r="B44" s="6" t="n">
        <v>322</v>
      </c>
      <c r="C44" s="5" t="n">
        <v>206405</v>
      </c>
      <c r="D44" s="5" t="n">
        <v>-118195</v>
      </c>
      <c r="E44" s="5" t="n">
        <v>-1655</v>
      </c>
      <c r="F44" s="5" t="n">
        <v>-6557</v>
      </c>
      <c r="G44" s="5" t="n">
        <v>-44</v>
      </c>
      <c r="H44" s="5" t="n">
        <v>80276</v>
      </c>
    </row>
    <row r="45">
      <c r="A45" s="4" t="inlineStr">
        <is>
          <t>Balance, shares at Jun. 30, 2020</t>
        </is>
      </c>
      <c r="B45" s="5" t="n">
        <v>32153</v>
      </c>
    </row>
    <row r="46">
      <c r="A46" s="4" t="inlineStr">
        <is>
          <t>Beginning balance, value at Dec. 31, 2020</t>
        </is>
      </c>
      <c r="B46" s="6" t="n">
        <v>323</v>
      </c>
      <c r="C46" s="5" t="n">
        <v>206499</v>
      </c>
      <c r="D46" s="5" t="n">
        <v>-121150</v>
      </c>
      <c r="E46" s="5" t="n">
        <v>399</v>
      </c>
      <c r="F46" s="5" t="n">
        <v>-6858</v>
      </c>
      <c r="G46" s="5" t="n">
        <v>75</v>
      </c>
      <c r="H46" s="5" t="n">
        <v>79288</v>
      </c>
    </row>
    <row r="47">
      <c r="A47" s="4" t="inlineStr">
        <is>
          <t>Balance, shares at Dec. 31, 2020</t>
        </is>
      </c>
      <c r="B47" s="5" t="n">
        <v>32280</v>
      </c>
    </row>
    <row r="48">
      <c r="A48" s="4" t="inlineStr">
        <is>
          <t>Net loss attributable to common stockholders</t>
        </is>
      </c>
      <c r="B48" s="4" t="inlineStr">
        <is>
          <t xml:space="preserve"> </t>
        </is>
      </c>
      <c r="C48" s="5" t="n">
        <v>-1196</v>
      </c>
      <c r="D48" s="5" t="n">
        <v>-1787</v>
      </c>
      <c r="E48" s="4" t="inlineStr">
        <is>
          <t xml:space="preserve"> </t>
        </is>
      </c>
      <c r="F48" s="4" t="inlineStr">
        <is>
          <t xml:space="preserve"> </t>
        </is>
      </c>
      <c r="G48" s="4" t="inlineStr">
        <is>
          <t xml:space="preserve"> </t>
        </is>
      </c>
      <c r="H48" s="5" t="n">
        <v>-2983</v>
      </c>
    </row>
    <row r="49">
      <c r="A49" s="4" t="inlineStr">
        <is>
          <t>Foreign currency translation adjustment</t>
        </is>
      </c>
      <c r="B49" s="4" t="inlineStr">
        <is>
          <t xml:space="preserve"> </t>
        </is>
      </c>
      <c r="C49" s="4" t="inlineStr">
        <is>
          <t xml:space="preserve"> </t>
        </is>
      </c>
      <c r="D49" s="4" t="inlineStr">
        <is>
          <t xml:space="preserve"> </t>
        </is>
      </c>
      <c r="E49" s="5" t="n">
        <v>-1334</v>
      </c>
      <c r="F49" s="4" t="inlineStr">
        <is>
          <t xml:space="preserve"> </t>
        </is>
      </c>
      <c r="G49" s="5" t="n">
        <v>-2</v>
      </c>
      <c r="H49" s="5" t="n">
        <v>-1336</v>
      </c>
    </row>
    <row r="50">
      <c r="A50" s="4" t="inlineStr">
        <is>
          <t>Issuance of restricted shares</t>
        </is>
      </c>
      <c r="B50" s="6" t="n">
        <v>4</v>
      </c>
      <c r="C50" s="5" t="n">
        <v>-4</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ssuance of restricted shares, shares</t>
        </is>
      </c>
      <c r="B51" s="5" t="n">
        <v>415</v>
      </c>
    </row>
    <row r="52">
      <c r="A52" s="4" t="inlineStr">
        <is>
          <t>Forfeiture of restricted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Forfeiture of restricted shares, shares</t>
        </is>
      </c>
      <c r="B53" s="5" t="n">
        <v>-6</v>
      </c>
    </row>
    <row r="54">
      <c r="A54" s="4" t="inlineStr">
        <is>
          <t>Vesting of restricted stock unit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Vesting of restricted stock units, shares</t>
        </is>
      </c>
      <c r="B55" s="5" t="n">
        <v>34</v>
      </c>
    </row>
    <row r="56">
      <c r="A56" s="4" t="inlineStr">
        <is>
          <t>Shares issued pursuant to exercise of stock options</t>
        </is>
      </c>
      <c r="B56" s="6" t="n">
        <v>1</v>
      </c>
      <c r="C56" s="6" t="n">
        <v>716</v>
      </c>
      <c r="D56" s="4" t="inlineStr">
        <is>
          <t xml:space="preserve"> </t>
        </is>
      </c>
      <c r="E56" s="4" t="inlineStr">
        <is>
          <t xml:space="preserve"> </t>
        </is>
      </c>
      <c r="F56" s="4" t="inlineStr">
        <is>
          <t xml:space="preserve"> </t>
        </is>
      </c>
      <c r="G56" s="4" t="inlineStr">
        <is>
          <t xml:space="preserve"> </t>
        </is>
      </c>
      <c r="H56" s="6" t="n">
        <v>717</v>
      </c>
    </row>
    <row r="57">
      <c r="A57" s="4" t="inlineStr">
        <is>
          <t>Shares issued pursuant to exercise of stock options, shares</t>
        </is>
      </c>
      <c r="B57" s="5" t="n">
        <v>129</v>
      </c>
    </row>
    <row r="58">
      <c r="A58" s="4" t="inlineStr">
        <is>
          <t>Shares withheld pursuant to vesting of restricted stock</t>
        </is>
      </c>
      <c r="B58" s="4" t="inlineStr">
        <is>
          <t xml:space="preserve"> </t>
        </is>
      </c>
      <c r="C58" s="4" t="inlineStr">
        <is>
          <t xml:space="preserve"> </t>
        </is>
      </c>
      <c r="D58" s="4" t="inlineStr">
        <is>
          <t xml:space="preserve"> </t>
        </is>
      </c>
      <c r="E58" s="4" t="inlineStr">
        <is>
          <t xml:space="preserve"> </t>
        </is>
      </c>
      <c r="F58" s="5" t="n">
        <v>-347</v>
      </c>
      <c r="G58" s="4" t="inlineStr">
        <is>
          <t xml:space="preserve"> </t>
        </is>
      </c>
      <c r="H58" s="5" t="n">
        <v>-347</v>
      </c>
    </row>
    <row r="59">
      <c r="A59" s="4" t="inlineStr">
        <is>
          <t>Shares withheld pursuant to exercise of stock options</t>
        </is>
      </c>
      <c r="B59" s="4" t="inlineStr">
        <is>
          <t xml:space="preserve"> </t>
        </is>
      </c>
      <c r="C59" s="4" t="inlineStr">
        <is>
          <t xml:space="preserve"> </t>
        </is>
      </c>
      <c r="D59" s="4" t="inlineStr">
        <is>
          <t xml:space="preserve"> </t>
        </is>
      </c>
      <c r="E59" s="4" t="inlineStr">
        <is>
          <t xml:space="preserve"> </t>
        </is>
      </c>
      <c r="F59" s="6" t="n">
        <v>-647</v>
      </c>
      <c r="G59" s="4" t="inlineStr">
        <is>
          <t xml:space="preserve"> </t>
        </is>
      </c>
      <c r="H59" s="6" t="n">
        <v>-647</v>
      </c>
    </row>
    <row r="60">
      <c r="A60" s="4" t="inlineStr">
        <is>
          <t>Stock based compensation</t>
        </is>
      </c>
      <c r="B60" s="4" t="inlineStr">
        <is>
          <t xml:space="preserve"> </t>
        </is>
      </c>
      <c r="C60" s="5" t="n">
        <v>1357</v>
      </c>
      <c r="D60" s="4" t="inlineStr">
        <is>
          <t xml:space="preserve"> </t>
        </is>
      </c>
      <c r="E60" s="4" t="inlineStr">
        <is>
          <t xml:space="preserve"> </t>
        </is>
      </c>
      <c r="F60" s="4" t="inlineStr">
        <is>
          <t xml:space="preserve"> </t>
        </is>
      </c>
      <c r="G60" s="4" t="inlineStr">
        <is>
          <t xml:space="preserve"> </t>
        </is>
      </c>
      <c r="H60" s="5" t="n">
        <v>1357</v>
      </c>
    </row>
    <row r="61">
      <c r="A61" s="4" t="inlineStr">
        <is>
          <t>Common shares issued, net of issuance costs</t>
        </is>
      </c>
      <c r="B61" s="6" t="n">
        <v>44</v>
      </c>
      <c r="C61" s="5" t="n">
        <v>26822</v>
      </c>
      <c r="D61" s="4" t="inlineStr">
        <is>
          <t xml:space="preserve"> </t>
        </is>
      </c>
      <c r="E61" s="4" t="inlineStr">
        <is>
          <t xml:space="preserve"> </t>
        </is>
      </c>
      <c r="F61" s="4" t="inlineStr">
        <is>
          <t xml:space="preserve"> </t>
        </is>
      </c>
      <c r="G61" s="4" t="inlineStr">
        <is>
          <t xml:space="preserve"> </t>
        </is>
      </c>
      <c r="H61" s="5" t="n">
        <v>26866</v>
      </c>
    </row>
    <row r="62">
      <c r="A62" s="4" t="inlineStr">
        <is>
          <t>Common shares issued, net of issuance costs, shares</t>
        </is>
      </c>
      <c r="B62" s="5" t="n">
        <v>4428</v>
      </c>
    </row>
    <row r="63">
      <c r="A63" s="4" t="inlineStr">
        <is>
          <t>Ending balance, value at Mar. 31, 2021</t>
        </is>
      </c>
      <c r="B63" s="6" t="n">
        <v>372</v>
      </c>
      <c r="C63" s="5" t="n">
        <v>234194</v>
      </c>
      <c r="D63" s="5" t="n">
        <v>-122937</v>
      </c>
      <c r="E63" s="5" t="n">
        <v>-935</v>
      </c>
      <c r="F63" s="5" t="n">
        <v>-7852</v>
      </c>
      <c r="G63" s="5" t="n">
        <v>73</v>
      </c>
      <c r="H63" s="5" t="n">
        <v>102915</v>
      </c>
    </row>
    <row r="64">
      <c r="A64" s="4" t="inlineStr">
        <is>
          <t>Balance, shares at Mar. 31, 2021</t>
        </is>
      </c>
      <c r="B64" s="5" t="n">
        <v>37280</v>
      </c>
    </row>
    <row r="65">
      <c r="A65" s="4" t="inlineStr">
        <is>
          <t>Beginning balance, value at Dec. 31, 2020</t>
        </is>
      </c>
      <c r="B65" s="6" t="n">
        <v>323</v>
      </c>
      <c r="C65" s="5" t="n">
        <v>206499</v>
      </c>
      <c r="D65" s="5" t="n">
        <v>-121150</v>
      </c>
      <c r="E65" s="5" t="n">
        <v>399</v>
      </c>
      <c r="F65" s="5" t="n">
        <v>-6858</v>
      </c>
      <c r="G65" s="5" t="n">
        <v>75</v>
      </c>
      <c r="H65" s="5" t="n">
        <v>79288</v>
      </c>
    </row>
    <row r="66">
      <c r="A66" s="4" t="inlineStr">
        <is>
          <t>Balance, shares at Dec. 31, 2020</t>
        </is>
      </c>
      <c r="B66" s="5" t="n">
        <v>32280</v>
      </c>
    </row>
    <row r="67">
      <c r="A67" s="4" t="inlineStr">
        <is>
          <t>Net loss attributable to common stockholders</t>
        </is>
      </c>
      <c r="H67" s="5" t="n">
        <v>-5616</v>
      </c>
    </row>
    <row r="68">
      <c r="A68" s="4" t="inlineStr">
        <is>
          <t>Net loss attributable to non-controlling interest</t>
        </is>
      </c>
      <c r="H68" s="5" t="n">
        <v>-1</v>
      </c>
    </row>
    <row r="69">
      <c r="A69" s="4" t="inlineStr">
        <is>
          <t>Ending balance, value at Jun. 30, 2021</t>
        </is>
      </c>
      <c r="B69" s="6" t="n">
        <v>373</v>
      </c>
      <c r="C69" s="5" t="n">
        <v>234165</v>
      </c>
      <c r="D69" s="5" t="n">
        <v>-124375</v>
      </c>
      <c r="E69" s="5" t="n">
        <v>68</v>
      </c>
      <c r="F69" s="5" t="n">
        <v>-7867</v>
      </c>
      <c r="G69" s="5" t="n">
        <v>79</v>
      </c>
      <c r="H69" s="5" t="n">
        <v>102443</v>
      </c>
    </row>
    <row r="70">
      <c r="A70" s="4" t="inlineStr">
        <is>
          <t>Balance, shares at Jun. 30, 2021</t>
        </is>
      </c>
      <c r="B70" s="5" t="n">
        <v>37278</v>
      </c>
    </row>
    <row r="71">
      <c r="A71" s="4" t="inlineStr">
        <is>
          <t>Beginning balance, value at Mar. 31, 2021</t>
        </is>
      </c>
      <c r="B71" s="6" t="n">
        <v>372</v>
      </c>
      <c r="C71" s="5" t="n">
        <v>234194</v>
      </c>
      <c r="D71" s="5" t="n">
        <v>-122937</v>
      </c>
      <c r="E71" s="5" t="n">
        <v>-935</v>
      </c>
      <c r="F71" s="5" t="n">
        <v>-7852</v>
      </c>
      <c r="G71" s="5" t="n">
        <v>73</v>
      </c>
      <c r="H71" s="5" t="n">
        <v>102915</v>
      </c>
    </row>
    <row r="72">
      <c r="A72" s="4" t="inlineStr">
        <is>
          <t>Balance, shares at Mar. 31, 2021</t>
        </is>
      </c>
      <c r="B72" s="5" t="n">
        <v>37280</v>
      </c>
    </row>
    <row r="73">
      <c r="A73" s="4" t="inlineStr">
        <is>
          <t>Net loss attributable to common stockholders</t>
        </is>
      </c>
      <c r="B73" s="4" t="inlineStr">
        <is>
          <t xml:space="preserve"> </t>
        </is>
      </c>
      <c r="C73" s="5" t="n">
        <v>-1195</v>
      </c>
      <c r="D73" s="5" t="n">
        <v>-1438</v>
      </c>
      <c r="E73" s="4" t="inlineStr">
        <is>
          <t xml:space="preserve"> </t>
        </is>
      </c>
      <c r="F73" s="4" t="inlineStr">
        <is>
          <t xml:space="preserve"> </t>
        </is>
      </c>
      <c r="G73" s="4" t="inlineStr">
        <is>
          <t xml:space="preserve"> </t>
        </is>
      </c>
      <c r="H73" s="5" t="n">
        <v>-2633</v>
      </c>
    </row>
    <row r="74">
      <c r="A74" s="4" t="inlineStr">
        <is>
          <t>Foreign currency translation adjustment</t>
        </is>
      </c>
      <c r="B74" s="4" t="inlineStr">
        <is>
          <t xml:space="preserve"> </t>
        </is>
      </c>
      <c r="C74" s="4" t="inlineStr">
        <is>
          <t xml:space="preserve"> </t>
        </is>
      </c>
      <c r="D74" s="4" t="inlineStr">
        <is>
          <t xml:space="preserve"> </t>
        </is>
      </c>
      <c r="E74" s="5" t="n">
        <v>1003</v>
      </c>
      <c r="F74" s="4" t="inlineStr">
        <is>
          <t xml:space="preserve"> </t>
        </is>
      </c>
      <c r="G74" s="5" t="n">
        <v>7</v>
      </c>
      <c r="H74" s="5" t="n">
        <v>1010</v>
      </c>
    </row>
    <row r="75">
      <c r="A75" s="4" t="inlineStr">
        <is>
          <t>Forfeiture of restricted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Forfeiture of restricted shares, shares</t>
        </is>
      </c>
      <c r="B76" s="5" t="n">
        <v>-14</v>
      </c>
    </row>
    <row r="77">
      <c r="A77" s="4" t="inlineStr">
        <is>
          <t>Vesting of restricted stock unit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Vesting of restricted stock units, shares</t>
        </is>
      </c>
      <c r="B78" s="4" t="inlineStr">
        <is>
          <t xml:space="preserve"> </t>
        </is>
      </c>
    </row>
    <row r="79">
      <c r="A79" s="4" t="inlineStr">
        <is>
          <t>Shares issued pursuant to exercise of stock options</t>
        </is>
      </c>
      <c r="B79" s="6" t="n">
        <v>1</v>
      </c>
      <c r="C79" s="6" t="n">
        <v>71</v>
      </c>
      <c r="D79" s="4" t="inlineStr">
        <is>
          <t xml:space="preserve"> </t>
        </is>
      </c>
      <c r="E79" s="4" t="inlineStr">
        <is>
          <t xml:space="preserve"> </t>
        </is>
      </c>
      <c r="F79" s="4" t="inlineStr">
        <is>
          <t xml:space="preserve"> </t>
        </is>
      </c>
      <c r="G79" s="4" t="inlineStr">
        <is>
          <t xml:space="preserve"> </t>
        </is>
      </c>
      <c r="H79" s="6" t="n">
        <v>72</v>
      </c>
    </row>
    <row r="80">
      <c r="A80" s="4" t="inlineStr">
        <is>
          <t>Shares issued pursuant to exercise of stock options, shares</t>
        </is>
      </c>
      <c r="B80" s="5" t="n">
        <v>12</v>
      </c>
    </row>
    <row r="81">
      <c r="A81" s="4" t="inlineStr">
        <is>
          <t>Shares withheld pursuant to vesting of restricted stock</t>
        </is>
      </c>
      <c r="B81" s="4" t="inlineStr">
        <is>
          <t xml:space="preserve"> </t>
        </is>
      </c>
      <c r="C81" s="4" t="inlineStr">
        <is>
          <t xml:space="preserve"> </t>
        </is>
      </c>
      <c r="D81" s="4" t="inlineStr">
        <is>
          <t xml:space="preserve"> </t>
        </is>
      </c>
      <c r="E81" s="4" t="inlineStr">
        <is>
          <t xml:space="preserve"> </t>
        </is>
      </c>
      <c r="F81" s="5" t="n">
        <v>-15</v>
      </c>
      <c r="G81" s="4" t="inlineStr">
        <is>
          <t xml:space="preserve"> </t>
        </is>
      </c>
      <c r="H81" s="5" t="n">
        <v>-15</v>
      </c>
    </row>
    <row r="82">
      <c r="A82" s="4" t="inlineStr">
        <is>
          <t>Net loss attributable to non-controlling interest</t>
        </is>
      </c>
      <c r="B82" s="4" t="inlineStr">
        <is>
          <t xml:space="preserve"> </t>
        </is>
      </c>
      <c r="C82" s="4" t="inlineStr">
        <is>
          <t xml:space="preserve"> </t>
        </is>
      </c>
      <c r="D82" s="4" t="inlineStr">
        <is>
          <t xml:space="preserve"> </t>
        </is>
      </c>
      <c r="E82" s="4" t="inlineStr">
        <is>
          <t xml:space="preserve"> </t>
        </is>
      </c>
      <c r="F82" s="4" t="inlineStr">
        <is>
          <t xml:space="preserve"> </t>
        </is>
      </c>
      <c r="G82" s="6" t="n">
        <v>-1</v>
      </c>
      <c r="H82" s="6" t="n">
        <v>-1</v>
      </c>
    </row>
    <row r="83">
      <c r="A83" s="4" t="inlineStr">
        <is>
          <t>Stock based compensation</t>
        </is>
      </c>
      <c r="B83" s="4" t="inlineStr">
        <is>
          <t xml:space="preserve"> </t>
        </is>
      </c>
      <c r="C83" s="5" t="n">
        <v>1095</v>
      </c>
      <c r="D83" s="4" t="inlineStr">
        <is>
          <t xml:space="preserve"> </t>
        </is>
      </c>
      <c r="E83" s="4" t="inlineStr">
        <is>
          <t xml:space="preserve"> </t>
        </is>
      </c>
      <c r="F83" s="4" t="inlineStr">
        <is>
          <t xml:space="preserve"> </t>
        </is>
      </c>
      <c r="G83" s="4" t="inlineStr">
        <is>
          <t xml:space="preserve"> </t>
        </is>
      </c>
      <c r="H83" s="5" t="n">
        <v>1095</v>
      </c>
    </row>
    <row r="84">
      <c r="A84" s="4" t="inlineStr">
        <is>
          <t>Ending balance, value at Jun. 30, 2021</t>
        </is>
      </c>
      <c r="B84" s="6" t="n">
        <v>373</v>
      </c>
      <c r="C84" s="6" t="n">
        <v>234165</v>
      </c>
      <c r="D84" s="6" t="n">
        <v>-124375</v>
      </c>
      <c r="E84" s="6" t="n">
        <v>68</v>
      </c>
      <c r="F84" s="6" t="n">
        <v>-7867</v>
      </c>
      <c r="G84" s="6" t="n">
        <v>79</v>
      </c>
      <c r="H84" s="6" t="n">
        <v>102443</v>
      </c>
    </row>
    <row r="85">
      <c r="A85" s="4" t="inlineStr">
        <is>
          <t>Balance, shares at Jun. 30, 2021</t>
        </is>
      </c>
      <c r="B85" s="5" t="n">
        <v>3727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LONG TERM DEBT (Details) - USD ($) $ in Thousands</t>
        </is>
      </c>
      <c r="B1" s="2" t="inlineStr">
        <is>
          <t>Jun. 30, 2021</t>
        </is>
      </c>
      <c r="C1" s="2" t="inlineStr">
        <is>
          <t>Dec. 31, 2020</t>
        </is>
      </c>
    </row>
    <row r="2">
      <c r="A2" s="3" t="inlineStr">
        <is>
          <t>Debt Disclosure [Abstract]</t>
        </is>
      </c>
    </row>
    <row r="3">
      <c r="A3" s="4" t="inlineStr">
        <is>
          <t>Short-term bank debt</t>
        </is>
      </c>
      <c r="B3" s="6" t="n">
        <v>391</v>
      </c>
      <c r="C3" s="6" t="n">
        <v>280</v>
      </c>
    </row>
    <row r="4">
      <c r="A4" s="4" t="inlineStr">
        <is>
          <t>Current maturities of long-term debt</t>
        </is>
      </c>
      <c r="B4" s="5" t="n">
        <v>5527</v>
      </c>
      <c r="C4" s="5" t="n">
        <v>5299</v>
      </c>
    </row>
    <row r="5">
      <c r="A5" s="4" t="inlineStr">
        <is>
          <t>Long term debt - less current maturities</t>
        </is>
      </c>
      <c r="B5" s="6" t="n">
        <v>20015</v>
      </c>
      <c r="C5" s="6" t="n">
        <v>2317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MATURITIES OF LONG TERM DEBT (Details) - USD ($) $ in Thousands</t>
        </is>
      </c>
      <c r="B1" s="2" t="inlineStr">
        <is>
          <t>Jun. 30, 2021</t>
        </is>
      </c>
      <c r="C1" s="2" t="inlineStr">
        <is>
          <t>Dec. 31, 2020</t>
        </is>
      </c>
    </row>
    <row r="2">
      <c r="A2" s="3" t="inlineStr">
        <is>
          <t>Debt Disclosure [Abstract]</t>
        </is>
      </c>
    </row>
    <row r="3">
      <c r="A3" s="4" t="inlineStr">
        <is>
          <t>2022</t>
        </is>
      </c>
      <c r="B3" s="6" t="n">
        <v>5527</v>
      </c>
    </row>
    <row r="4">
      <c r="A4" s="4" t="inlineStr">
        <is>
          <t>2023</t>
        </is>
      </c>
      <c r="B4" s="5" t="n">
        <v>5740</v>
      </c>
    </row>
    <row r="5">
      <c r="A5" s="4" t="inlineStr">
        <is>
          <t>2024</t>
        </is>
      </c>
      <c r="B5" s="5" t="n">
        <v>14275</v>
      </c>
    </row>
    <row r="6">
      <c r="A6" s="4" t="inlineStr">
        <is>
          <t xml:space="preserve"> Long term debt</t>
        </is>
      </c>
      <c r="B6" s="5" t="n">
        <v>25542</v>
      </c>
    </row>
    <row r="7">
      <c r="A7" s="4" t="inlineStr">
        <is>
          <t>Less: Current Portion</t>
        </is>
      </c>
      <c r="B7" s="5" t="n">
        <v>5527</v>
      </c>
      <c r="C7" s="6" t="n">
        <v>5299</v>
      </c>
    </row>
    <row r="8">
      <c r="A8" s="4" t="inlineStr">
        <is>
          <t>Total</t>
        </is>
      </c>
      <c r="B8" s="6" t="n">
        <v>20015</v>
      </c>
      <c r="C8" s="6" t="n">
        <v>2317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SHORT-TERM BANK DEBT AND LONG-TERM DEBT (Details Narrativ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Nov. 30, 2020</t>
        </is>
      </c>
    </row>
    <row r="3">
      <c r="A3" s="4" t="inlineStr">
        <is>
          <t>Credit Agreement [Member]</t>
        </is>
      </c>
    </row>
    <row r="4">
      <c r="A4" s="3" t="inlineStr">
        <is>
          <t>Line of Credit Facility [Line Items]</t>
        </is>
      </c>
    </row>
    <row r="5">
      <c r="A5" s="4" t="inlineStr">
        <is>
          <t>Proceeds from long term debt</t>
        </is>
      </c>
      <c r="D5" s="6" t="n">
        <v>30000</v>
      </c>
    </row>
    <row r="6">
      <c r="A6" s="4" t="inlineStr">
        <is>
          <t>Restricted deposit amount</t>
        </is>
      </c>
      <c r="B6" s="6" t="n">
        <v>3000</v>
      </c>
      <c r="D6" s="5" t="n">
        <v>3000</v>
      </c>
    </row>
    <row r="7">
      <c r="A7" s="4" t="inlineStr">
        <is>
          <t>Debt Issuance Costs, Net</t>
        </is>
      </c>
      <c r="B7" s="5" t="n">
        <v>742</v>
      </c>
      <c r="D7" s="5" t="n">
        <v>742</v>
      </c>
    </row>
    <row r="8">
      <c r="A8" s="4" t="inlineStr">
        <is>
          <t>Amortization of Debt Issuance Costs</t>
        </is>
      </c>
      <c r="B8" s="5" t="n">
        <v>72</v>
      </c>
      <c r="D8" s="5" t="n">
        <v>155</v>
      </c>
    </row>
    <row r="9">
      <c r="A9" s="4" t="inlineStr">
        <is>
          <t>Interest Expense, Debt</t>
        </is>
      </c>
      <c r="B9" s="5" t="n">
        <v>276</v>
      </c>
      <c r="C9" s="6" t="n">
        <v>383</v>
      </c>
      <c r="D9" s="5" t="n">
        <v>553</v>
      </c>
      <c r="E9" s="6" t="n">
        <v>743</v>
      </c>
    </row>
    <row r="10">
      <c r="A10" s="4" t="inlineStr">
        <is>
          <t>Credit Agreement [Member] | Bank Hapoalim [Member]</t>
        </is>
      </c>
    </row>
    <row r="11">
      <c r="A11" s="3" t="inlineStr">
        <is>
          <t>Line of Credit Facility [Line Items]</t>
        </is>
      </c>
    </row>
    <row r="12">
      <c r="A12" s="4" t="inlineStr">
        <is>
          <t>Restricted deposit amount</t>
        </is>
      </c>
      <c r="B12" s="5" t="n">
        <v>3000</v>
      </c>
      <c r="D12" s="5" t="n">
        <v>3000</v>
      </c>
    </row>
    <row r="13">
      <c r="A13" s="4" t="inlineStr">
        <is>
          <t>Escrow deposit</t>
        </is>
      </c>
      <c r="G13" s="6" t="n">
        <v>3000</v>
      </c>
    </row>
    <row r="14">
      <c r="A14" s="4" t="inlineStr">
        <is>
          <t>Credit Agreement [Member] | Two Loan Facilities [Member]</t>
        </is>
      </c>
    </row>
    <row r="15">
      <c r="A15" s="3" t="inlineStr">
        <is>
          <t>Line of Credit Facility [Line Items]</t>
        </is>
      </c>
    </row>
    <row r="16">
      <c r="A16" s="4" t="inlineStr">
        <is>
          <t>Debt, principal amount</t>
        </is>
      </c>
      <c r="B16" s="6" t="n">
        <v>30000</v>
      </c>
      <c r="D16" s="6" t="n">
        <v>30000</v>
      </c>
    </row>
    <row r="17">
      <c r="A17" s="4" t="inlineStr">
        <is>
          <t>Credit Agreement [Member] | Term A Facility [Member]</t>
        </is>
      </c>
    </row>
    <row r="18">
      <c r="A18" s="3" t="inlineStr">
        <is>
          <t>Line of Credit Facility [Line Items]</t>
        </is>
      </c>
    </row>
    <row r="19">
      <c r="A19" s="4" t="inlineStr">
        <is>
          <t>Debt interest rate</t>
        </is>
      </c>
      <c r="B19" s="4" t="inlineStr">
        <is>
          <t>4.73%</t>
        </is>
      </c>
      <c r="D19" s="4" t="inlineStr">
        <is>
          <t>4.73%</t>
        </is>
      </c>
      <c r="G19" s="4" t="inlineStr">
        <is>
          <t>3.65%</t>
        </is>
      </c>
    </row>
    <row r="20">
      <c r="A20" s="4" t="inlineStr">
        <is>
          <t>Debt, principal amount</t>
        </is>
      </c>
      <c r="B20" s="6" t="n">
        <v>20000</v>
      </c>
      <c r="D20" s="6" t="n">
        <v>20000</v>
      </c>
    </row>
    <row r="21">
      <c r="A21" s="4" t="inlineStr">
        <is>
          <t>Credit Agreement [Member] | Term A Facility [Member] | Bank Hapoalim [Member]</t>
        </is>
      </c>
    </row>
    <row r="22">
      <c r="A22" s="3" t="inlineStr">
        <is>
          <t>Line of Credit Facility [Line Items]</t>
        </is>
      </c>
    </row>
    <row r="23">
      <c r="A23" s="4" t="inlineStr">
        <is>
          <t>Debt interest rate</t>
        </is>
      </c>
      <c r="B23" s="4" t="inlineStr">
        <is>
          <t>4.73%</t>
        </is>
      </c>
      <c r="D23" s="4" t="inlineStr">
        <is>
          <t>4.73%</t>
        </is>
      </c>
    </row>
    <row r="24">
      <c r="A24" s="4" t="inlineStr">
        <is>
          <t>Credit Agreement [Member] | Term A Facility [Member] | Bank Hapoalim [Member] | Minimum [Member]</t>
        </is>
      </c>
    </row>
    <row r="25">
      <c r="A25" s="3" t="inlineStr">
        <is>
          <t>Line of Credit Facility [Line Items]</t>
        </is>
      </c>
    </row>
    <row r="26">
      <c r="A26" s="4" t="inlineStr">
        <is>
          <t>Debt interest rate</t>
        </is>
      </c>
      <c r="B26" s="4" t="inlineStr">
        <is>
          <t>3.65%</t>
        </is>
      </c>
      <c r="D26" s="4" t="inlineStr">
        <is>
          <t>3.65%</t>
        </is>
      </c>
    </row>
    <row r="27">
      <c r="A27" s="4" t="inlineStr">
        <is>
          <t>Credit Agreement [Member] | Term B Facility [Member]</t>
        </is>
      </c>
    </row>
    <row r="28">
      <c r="A28" s="3" t="inlineStr">
        <is>
          <t>Line of Credit Facility [Line Items]</t>
        </is>
      </c>
    </row>
    <row r="29">
      <c r="A29" s="4" t="inlineStr">
        <is>
          <t>Debt interest rate</t>
        </is>
      </c>
      <c r="B29" s="4" t="inlineStr">
        <is>
          <t>5.89%</t>
        </is>
      </c>
      <c r="D29" s="4" t="inlineStr">
        <is>
          <t>5.89%</t>
        </is>
      </c>
      <c r="G29" s="4" t="inlineStr">
        <is>
          <t>4.50%</t>
        </is>
      </c>
    </row>
    <row r="30">
      <c r="A30" s="4" t="inlineStr">
        <is>
          <t>Debt, principal amount</t>
        </is>
      </c>
      <c r="B30" s="6" t="n">
        <v>10000</v>
      </c>
      <c r="D30" s="6" t="n">
        <v>10000</v>
      </c>
    </row>
    <row r="31">
      <c r="A31" s="4" t="inlineStr">
        <is>
          <t>Credit Agreement [Member] | Term B Facility [Member] | Bank Hapoalim [Member]</t>
        </is>
      </c>
    </row>
    <row r="32">
      <c r="A32" s="3" t="inlineStr">
        <is>
          <t>Line of Credit Facility [Line Items]</t>
        </is>
      </c>
    </row>
    <row r="33">
      <c r="A33" s="4" t="inlineStr">
        <is>
          <t>Debt interest rate</t>
        </is>
      </c>
      <c r="B33" s="4" t="inlineStr">
        <is>
          <t>4.50%</t>
        </is>
      </c>
      <c r="D33" s="4" t="inlineStr">
        <is>
          <t>4.50%</t>
        </is>
      </c>
    </row>
    <row r="34">
      <c r="A34" s="4" t="inlineStr">
        <is>
          <t>Credit Agreement [Member] | Term B Facility [Member] | Bank Hapoalim [Member] | Maximum [Member]</t>
        </is>
      </c>
    </row>
    <row r="35">
      <c r="A35" s="3" t="inlineStr">
        <is>
          <t>Line of Credit Facility [Line Items]</t>
        </is>
      </c>
    </row>
    <row r="36">
      <c r="A36" s="4" t="inlineStr">
        <is>
          <t>Debt interest rate</t>
        </is>
      </c>
      <c r="B36" s="4" t="inlineStr">
        <is>
          <t>5.89%</t>
        </is>
      </c>
      <c r="D36" s="4" t="inlineStr">
        <is>
          <t>5.89%</t>
        </is>
      </c>
    </row>
    <row r="37">
      <c r="A37" s="4" t="inlineStr">
        <is>
          <t>Credit Agreement [Member] | Revolving Facility [Member]</t>
        </is>
      </c>
    </row>
    <row r="38">
      <c r="A38" s="3" t="inlineStr">
        <is>
          <t>Line of Credit Facility [Line Items]</t>
        </is>
      </c>
    </row>
    <row r="39">
      <c r="A39" s="4" t="inlineStr">
        <is>
          <t>Debt, principal amount</t>
        </is>
      </c>
      <c r="B39" s="6" t="n">
        <v>10000</v>
      </c>
      <c r="D39" s="6" t="n">
        <v>10000</v>
      </c>
    </row>
    <row r="40">
      <c r="A40" s="4" t="inlineStr">
        <is>
          <t>Debt term</t>
        </is>
      </c>
      <c r="D40" s="4" t="inlineStr">
        <is>
          <t>five-year</t>
        </is>
      </c>
    </row>
    <row r="41">
      <c r="A41" s="4" t="inlineStr">
        <is>
          <t>Debt interest rate description</t>
        </is>
      </c>
      <c r="D41" s="4" t="inlineStr">
        <is>
          <t>The interest rate
for the Revolving Facility is, with respect to NIS-denominated loans, Hapoalim’s prime rate + 2.5%, and with respect to US dollar-denominated
loans, LIBOR + 4.6%. In addition, the Company pays a 1% commitment fee on the unutilized and uncancelled availability under the Revolving
Facility</t>
        </is>
      </c>
    </row>
    <row r="42">
      <c r="A42" s="4" t="inlineStr">
        <is>
          <t>Revolving Credit Facility [Member]</t>
        </is>
      </c>
    </row>
    <row r="43">
      <c r="A43" s="3" t="inlineStr">
        <is>
          <t>Line of Credit Facility [Line Items]</t>
        </is>
      </c>
    </row>
    <row r="44">
      <c r="A44" s="4" t="inlineStr">
        <is>
          <t>Debt interest rate</t>
        </is>
      </c>
      <c r="B44" s="4" t="inlineStr">
        <is>
          <t>12.70%</t>
        </is>
      </c>
      <c r="D44" s="4" t="inlineStr">
        <is>
          <t>12.70%</t>
        </is>
      </c>
      <c r="F44" s="4" t="inlineStr">
        <is>
          <t>16.00%</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ED LIABILITIES (Details) - USD ($) $ in Thousands</t>
        </is>
      </c>
      <c r="B1" s="2" t="inlineStr">
        <is>
          <t>Jun. 30, 2021</t>
        </is>
      </c>
      <c r="C1" s="2" t="inlineStr">
        <is>
          <t>Dec. 31, 2020</t>
        </is>
      </c>
    </row>
    <row r="2">
      <c r="A2" s="3" t="inlineStr">
        <is>
          <t>Payables and Accruals [Abstract]</t>
        </is>
      </c>
    </row>
    <row r="3">
      <c r="A3" s="4" t="inlineStr">
        <is>
          <t>Accounts payable</t>
        </is>
      </c>
      <c r="B3" s="6" t="n">
        <v>13331</v>
      </c>
      <c r="C3" s="6" t="n">
        <v>9877</v>
      </c>
    </row>
    <row r="4">
      <c r="A4" s="4" t="inlineStr">
        <is>
          <t>Accrued warranty</t>
        </is>
      </c>
      <c r="B4" s="5" t="n">
        <v>880</v>
      </c>
      <c r="C4" s="5" t="n">
        <v>705</v>
      </c>
    </row>
    <row r="5">
      <c r="A5" s="4" t="inlineStr">
        <is>
          <t>Accrued compensation</t>
        </is>
      </c>
      <c r="B5" s="5" t="n">
        <v>5492</v>
      </c>
      <c r="C5" s="5" t="n">
        <v>5581</v>
      </c>
    </row>
    <row r="6">
      <c r="A6" s="4" t="inlineStr">
        <is>
          <t>Government authorities</t>
        </is>
      </c>
      <c r="B6" s="5" t="n">
        <v>3035</v>
      </c>
      <c r="C6" s="5" t="n">
        <v>3047</v>
      </c>
    </row>
    <row r="7">
      <c r="A7" s="4" t="inlineStr">
        <is>
          <t>Other current liabilities</t>
        </is>
      </c>
      <c r="B7" s="5" t="n">
        <v>825</v>
      </c>
      <c r="C7" s="5" t="n">
        <v>1015</v>
      </c>
    </row>
    <row r="8">
      <c r="A8" s="4" t="inlineStr">
        <is>
          <t xml:space="preserve"> Accounts payable and accrued expenses</t>
        </is>
      </c>
      <c r="B8" s="6" t="n">
        <v>23563</v>
      </c>
      <c r="C8" s="6" t="n">
        <v>202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80" customWidth="1" min="2" max="2"/>
    <col width="15" customWidth="1" min="3" max="3"/>
    <col width="14" customWidth="1" min="4" max="4"/>
  </cols>
  <sheetData>
    <row r="1">
      <c r="A1" s="1" t="inlineStr">
        <is>
          <t>SCHEDULE OF PRODUCT WARRANTY LIABILITY (Details) - USD ($) $ in Thousands</t>
        </is>
      </c>
      <c r="C1" s="2" t="inlineStr">
        <is>
          <t>6 Months Ended</t>
        </is>
      </c>
    </row>
    <row r="2">
      <c r="C2" s="2" t="inlineStr">
        <is>
          <t>Jun. 30, 2021</t>
        </is>
      </c>
      <c r="D2" s="2" t="inlineStr">
        <is>
          <t>Jun. 30, 2020</t>
        </is>
      </c>
    </row>
    <row r="3">
      <c r="A3" s="3" t="inlineStr">
        <is>
          <t>Payables and Accruals [Abstract]</t>
        </is>
      </c>
    </row>
    <row r="4">
      <c r="A4" s="4" t="inlineStr">
        <is>
          <t>Accrued warranty reserve, beginning of year</t>
        </is>
      </c>
      <c r="C4" s="6" t="n">
        <v>807</v>
      </c>
      <c r="D4" s="6" t="n">
        <v>775</v>
      </c>
    </row>
    <row r="5">
      <c r="A5" s="4" t="inlineStr">
        <is>
          <t>Accrual for product warranties issued</t>
        </is>
      </c>
      <c r="C5" s="5" t="n">
        <v>680</v>
      </c>
      <c r="D5" s="5" t="n">
        <v>368</v>
      </c>
    </row>
    <row r="6">
      <c r="A6" s="4" t="inlineStr">
        <is>
          <t>Product replacements and other warranty expenditures</t>
        </is>
      </c>
      <c r="C6" s="5" t="n">
        <v>-220</v>
      </c>
      <c r="D6" s="5" t="n">
        <v>-355</v>
      </c>
    </row>
    <row r="7">
      <c r="A7" s="4" t="inlineStr">
        <is>
          <t>Expiration of warranties</t>
        </is>
      </c>
      <c r="C7" s="5" t="n">
        <v>-216</v>
      </c>
      <c r="D7" s="5" t="n">
        <v>-18</v>
      </c>
    </row>
    <row r="8">
      <c r="A8" s="4" t="inlineStr">
        <is>
          <t>Accrued warranty reserve, end of period</t>
        </is>
      </c>
      <c r="B8" s="4" t="inlineStr">
        <is>
          <t>[1]</t>
        </is>
      </c>
      <c r="C8" s="6" t="n">
        <v>1051</v>
      </c>
      <c r="D8" s="6" t="n">
        <v>770</v>
      </c>
    </row>
    <row r="9"/>
    <row r="10">
      <c r="A10" s="4" t="inlineStr">
        <is>
          <t>[1]</t>
        </is>
      </c>
      <c r="B10" s="4" t="inlineStr">
        <is>
          <t>Includes non-current accrued warranty included in other long-term liabilities at December
31, 2020 and June 30, 2021 of $ 102
171</t>
        </is>
      </c>
    </row>
  </sheetData>
  <mergeCells count="4">
    <mergeCell ref="A1:B2"/>
    <mergeCell ref="C1:D1"/>
    <mergeCell ref="A9:C9"/>
    <mergeCell ref="B10:C1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ODUCT WARRANTY LIABILITY (Details) (Parenthetical) - USD ($) $ in Thousands</t>
        </is>
      </c>
      <c r="B1" s="2" t="inlineStr">
        <is>
          <t>Jun. 30, 2021</t>
        </is>
      </c>
      <c r="C1" s="2" t="inlineStr">
        <is>
          <t>Dec. 31, 2020</t>
        </is>
      </c>
    </row>
    <row r="2">
      <c r="A2" s="4" t="inlineStr">
        <is>
          <t>Other Noncurrent Liabilities [Member]</t>
        </is>
      </c>
    </row>
    <row r="3">
      <c r="A3" s="3" t="inlineStr">
        <is>
          <t>Customer Securities for which Entity has Right to Sell or Repledge (Including Securities Sold or Repledged) [Line Items]</t>
        </is>
      </c>
    </row>
    <row r="4">
      <c r="A4" s="4" t="inlineStr">
        <is>
          <t>Product Warranty Accrual, Noncurrent</t>
        </is>
      </c>
      <c r="B4" s="6" t="n">
        <v>171</v>
      </c>
      <c r="C4" s="6" t="n">
        <v>10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OUNTS PAYABLE AND ACCRUED EXPENSES (Details Narrative)</t>
        </is>
      </c>
      <c r="B1" s="2" t="inlineStr">
        <is>
          <t>6 Months Ended</t>
        </is>
      </c>
    </row>
    <row r="2">
      <c r="B2" s="2" t="inlineStr">
        <is>
          <t>Jun. 30, 2021</t>
        </is>
      </c>
    </row>
    <row r="3">
      <c r="A3" s="3" t="inlineStr">
        <is>
          <t>Payables and Accruals [Abstract]</t>
        </is>
      </c>
    </row>
    <row r="4">
      <c r="A4" s="4" t="inlineStr">
        <is>
          <t>Warranty term description</t>
        </is>
      </c>
      <c r="B4" s="4" t="inlineStr">
        <is>
          <t>The
Company’s products are warranted against defects in materials and workmanship for a period of one to three years from the date
of acceptance of the product by the customer.</t>
        </is>
      </c>
    </row>
    <row r="5">
      <c r="A5" s="4" t="inlineStr">
        <is>
          <t>Extended warranty coverage term</t>
        </is>
      </c>
      <c r="B5" s="4" t="inlineStr">
        <is>
          <t>60 month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STOCKHOLDERS’ EQUITY (Details Narrative) - USD ($) $ / shares in Units, shares in Thousands, $ in Thousands</t>
        </is>
      </c>
      <c r="B1" s="2" t="inlineStr">
        <is>
          <t>Feb. 01, 2021</t>
        </is>
      </c>
      <c r="C1" s="2" t="inlineStr">
        <is>
          <t>Jun. 30, 2021</t>
        </is>
      </c>
      <c r="D1" s="2" t="inlineStr">
        <is>
          <t>Jun. 30, 2020</t>
        </is>
      </c>
      <c r="E1" s="2" t="inlineStr">
        <is>
          <t>Oct. 03, 2019</t>
        </is>
      </c>
    </row>
    <row r="2">
      <c r="A2" s="3" t="inlineStr">
        <is>
          <t>Class of Stock [Line Items]</t>
        </is>
      </c>
    </row>
    <row r="3">
      <c r="A3" s="4" t="inlineStr">
        <is>
          <t>Proceeds from offering price</t>
        </is>
      </c>
      <c r="C3" s="6" t="n">
        <v>26867</v>
      </c>
      <c r="D3" s="6" t="n">
        <v>4041</v>
      </c>
    </row>
    <row r="4">
      <c r="A4" s="4" t="inlineStr">
        <is>
          <t>Preferred stock, shares authorized</t>
        </is>
      </c>
      <c r="C4" s="5" t="n">
        <v>50000</v>
      </c>
    </row>
    <row r="5">
      <c r="A5" s="4" t="inlineStr">
        <is>
          <t>Preferred stock, par value</t>
        </is>
      </c>
      <c r="C5" s="7" t="n">
        <v>0.01</v>
      </c>
    </row>
    <row r="6">
      <c r="A6" s="4" t="inlineStr">
        <is>
          <t>Financial instruments subject to mandatory redemption, settlement rerms, description</t>
        </is>
      </c>
      <c r="C6" s="4" t="inlineStr">
        <is>
          <t>On
June 9, 2021, we entered into a preferred stock redemption right agreement (the “Redemption Right Agreement”) with the
Investors, pursuant to which we have the right to redeem 10 shares of Series A Preferred Stock at a price of $1,450 per share plus
all accrued and unpaid dividends, to be paid in cash</t>
        </is>
      </c>
    </row>
    <row r="7">
      <c r="A7" s="4" t="inlineStr">
        <is>
          <t>Undesignated [Member]</t>
        </is>
      </c>
    </row>
    <row r="8">
      <c r="A8" s="3" t="inlineStr">
        <is>
          <t>Class of Stock [Line Items]</t>
        </is>
      </c>
    </row>
    <row r="9">
      <c r="A9" s="4" t="inlineStr">
        <is>
          <t>Preferred stock, shares authorized</t>
        </is>
      </c>
      <c r="C9" s="5" t="n">
        <v>50</v>
      </c>
    </row>
    <row r="10">
      <c r="A10" s="4" t="inlineStr">
        <is>
          <t>Preferred Stock [Member]</t>
        </is>
      </c>
    </row>
    <row r="11">
      <c r="A11" s="3" t="inlineStr">
        <is>
          <t>Class of Stock [Line Items]</t>
        </is>
      </c>
    </row>
    <row r="12">
      <c r="A12" s="4" t="inlineStr">
        <is>
          <t>Preferred stock, shares authorized</t>
        </is>
      </c>
      <c r="C12" s="5" t="n">
        <v>150</v>
      </c>
    </row>
    <row r="13">
      <c r="A13" s="4" t="inlineStr">
        <is>
          <t>Preferred stock, par value</t>
        </is>
      </c>
      <c r="C13" s="7" t="n">
        <v>0.01</v>
      </c>
    </row>
    <row r="14">
      <c r="A14" s="4" t="inlineStr">
        <is>
          <t>Series A Preferred Stock [Member]</t>
        </is>
      </c>
    </row>
    <row r="15">
      <c r="A15" s="3" t="inlineStr">
        <is>
          <t>Class of Stock [Line Items]</t>
        </is>
      </c>
    </row>
    <row r="16">
      <c r="A16" s="4" t="inlineStr">
        <is>
          <t>Number of common stock issued</t>
        </is>
      </c>
      <c r="C16" s="5" t="n">
        <v>0</v>
      </c>
      <c r="D16" s="5" t="n">
        <v>1</v>
      </c>
    </row>
    <row r="17">
      <c r="A17" s="4" t="inlineStr">
        <is>
          <t>Preferred stock, shares authorized</t>
        </is>
      </c>
      <c r="C17" s="5" t="n">
        <v>100</v>
      </c>
    </row>
    <row r="18">
      <c r="A18" s="4" t="inlineStr">
        <is>
          <t>Preferred stock, liquidation preference description</t>
        </is>
      </c>
      <c r="C18" s="4" t="inlineStr">
        <is>
          <t>The
Series A Preferred Stock has a liquidation preference equal to the greater of (i) the original issuance price of $1,000.00 per share,
subject to certain adjustments (the “Series A Issue Price”), plus all accrued and unpaid dividends thereon (except in the
case of a deemed liquidation event, then 150% of such amount) and (ii) the amount such holder would have received if the Series A Preferred
Stock had converted into common stock immediately prior to such liquidation.</t>
        </is>
      </c>
    </row>
    <row r="19">
      <c r="A19" s="4" t="inlineStr">
        <is>
          <t>Preferred stock, liquidation price per share</t>
        </is>
      </c>
      <c r="C19" s="6" t="n">
        <v>1000</v>
      </c>
    </row>
    <row r="20">
      <c r="A20" s="4" t="inlineStr">
        <is>
          <t>Dividends paid</t>
        </is>
      </c>
      <c r="C20" s="6" t="n">
        <v>2057</v>
      </c>
    </row>
    <row r="21">
      <c r="A21" s="4" t="inlineStr">
        <is>
          <t>Preferred Stock, Amount of Preferred Dividends in Arrears</t>
        </is>
      </c>
      <c r="C21" s="6" t="n">
        <v>0</v>
      </c>
    </row>
    <row r="22">
      <c r="A22" s="4" t="inlineStr">
        <is>
          <t>Preferred stock, voting rights</t>
        </is>
      </c>
      <c r="C22" s="4" t="inlineStr">
        <is>
          <t>From and after
the delivery of a Series A Voting Activation Notice, all holders of the Series A Preferred Stock will be entitled to vote with the holders
of common stock as a single class on an as-converted basis (provided, however, that any holder of Series A Preferred Stock shall not
be entitled to cast votes for the number of shares of common stock issuable upon conversion of such shares of Series A Preferred Stock
held by such holder that exceeds the quotient of (1) the aggregate Series A Issue Price for such shares of Series A Preferred Stock divided
by (2) $5.57 (subject to adjustment for stock splits, stock dividends, combinations, reclassifications and similar events, as applicable)).
So long as shares of Series A Preferred Stock are outstanding and convertible into shares of common stock that represent at least 10%
of the voting power of the common stock, or the Investors or their affiliates continue to hold at least 33% of the aggregate amount of
Series A Preferred Stock issued to the Investors on the Original Issuance Date, the consent of the holders of at least a majority of
the outstanding shares of Series A Preferred Stock will be necessary for the Company to, among other things, (i) liquidate the Company
or any operating subsidiary or effect any deemed liquidation event (as such term is defined in the Charter), except for a deemed liquidation
event in which the holders of Series A Preferred Stock receive an amount in cash not less than the Redemption Price (as defined below),
(ii) amend the Company’s organizational documents in a manner that adversely affects the Series A Preferred Stock, (iii) issue
any securities that are senior to, or equal in priority with, the Series A Preferred Stock or issue additional shares of Series A Preferred
Stock to any person other than the Investors or their affiliates, (iv) incur indebtedness above the agreed-upon threshold, (v) change
the size of the Company’s board of directors to a number other than seven, or (vi) enter into certain affiliated arrangements or
transactions.</t>
        </is>
      </c>
    </row>
    <row r="23">
      <c r="A23" s="4" t="inlineStr">
        <is>
          <t>Conversion price per share</t>
        </is>
      </c>
      <c r="C23" s="8" t="n">
        <v>7.319</v>
      </c>
    </row>
    <row r="24">
      <c r="A24" s="4" t="inlineStr">
        <is>
          <t>Redemption, description</t>
        </is>
      </c>
      <c r="C24" s="4" t="inlineStr">
        <is>
          <t>At
any time after the third anniversary of the Original Issuance Date, subject to certain conditions, the Company may redeem the Series
A Preferred Stock for an amount per share, equal to the greater of (i) the product of (x) 1.5 multiplied by (y) the sum of the Series
A Issue Price, plus all accrued and unpaid dividends and (ii) the product of (x) the number of shares of common stock issuable upon conversion
of such Series A Preferred Stock multiplied by (y) the volume weighted average price of the common stock during the 30 consecutive trading
day period ending on the trading date immediately prior to the date of such redemption notice or, if calculated in connection with a
deemed liquidation event, the value ascribed to a share of common stock in such deemed liquidation event (the “Redemption Price”).</t>
        </is>
      </c>
    </row>
    <row r="25">
      <c r="A25" s="4" t="inlineStr">
        <is>
          <t>Series A Preferred Stock [Member] | Minimum [Member]</t>
        </is>
      </c>
    </row>
    <row r="26">
      <c r="A26" s="3" t="inlineStr">
        <is>
          <t>Class of Stock [Line Items]</t>
        </is>
      </c>
    </row>
    <row r="27">
      <c r="A27" s="4" t="inlineStr">
        <is>
          <t>Preferred Stock, Dividend Rate, Percentage</t>
        </is>
      </c>
      <c r="C27" s="4" t="inlineStr">
        <is>
          <t>7.50%</t>
        </is>
      </c>
    </row>
    <row r="28">
      <c r="A28" s="4" t="inlineStr">
        <is>
          <t>Series A Preferred Stock [Member] | Maximum [Member]</t>
        </is>
      </c>
    </row>
    <row r="29">
      <c r="A29" s="3" t="inlineStr">
        <is>
          <t>Class of Stock [Line Items]</t>
        </is>
      </c>
    </row>
    <row r="30">
      <c r="A30" s="4" t="inlineStr">
        <is>
          <t>Preferred Stock, Dividend Rate, Percentage</t>
        </is>
      </c>
      <c r="C30" s="4" t="inlineStr">
        <is>
          <t>17.50%</t>
        </is>
      </c>
    </row>
    <row r="31">
      <c r="A31" s="4" t="inlineStr">
        <is>
          <t>Series A Preferred Stock [Member] | Investor [Member]</t>
        </is>
      </c>
    </row>
    <row r="32">
      <c r="A32" s="3" t="inlineStr">
        <is>
          <t>Class of Stock [Line Items]</t>
        </is>
      </c>
    </row>
    <row r="33">
      <c r="A33" s="4" t="inlineStr">
        <is>
          <t>Preferred stock, shares issued</t>
        </is>
      </c>
      <c r="E33" s="5" t="n">
        <v>50</v>
      </c>
    </row>
    <row r="34">
      <c r="A34" s="4" t="inlineStr">
        <is>
          <t>Underwritten Agreement [Member] | Canaccord Genuity LLC [Member]</t>
        </is>
      </c>
    </row>
    <row r="35">
      <c r="A35" s="3" t="inlineStr">
        <is>
          <t>Class of Stock [Line Items]</t>
        </is>
      </c>
    </row>
    <row r="36">
      <c r="A36" s="4" t="inlineStr">
        <is>
          <t>Number of common stock issued</t>
        </is>
      </c>
      <c r="B36" s="5" t="n">
        <v>4428</v>
      </c>
    </row>
    <row r="37">
      <c r="A37" s="4" t="inlineStr">
        <is>
          <t>Proceeds from offering price</t>
        </is>
      </c>
      <c r="B37" s="6" t="n">
        <v>288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CCUMULATED OTHER COMPREHENSIVE LOS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umulated Other Comprehensive Income (Loss), Net of Tax [Abstract]</t>
        </is>
      </c>
    </row>
    <row r="4">
      <c r="A4" s="4" t="inlineStr">
        <is>
          <t>Foreign currency translation adjustment, Balance at Beginning</t>
        </is>
      </c>
      <c r="D4" s="6" t="n">
        <v>399</v>
      </c>
      <c r="E4" s="6" t="n">
        <v>265</v>
      </c>
    </row>
    <row r="5">
      <c r="A5" s="4" t="inlineStr">
        <is>
          <t>Accumulated other comprehensive income, Balance at Beginning</t>
        </is>
      </c>
      <c r="D5" s="5" t="n">
        <v>399</v>
      </c>
      <c r="E5" s="5" t="n">
        <v>265</v>
      </c>
    </row>
    <row r="6">
      <c r="A6" s="4" t="inlineStr">
        <is>
          <t>Foreign currency translation adjustment, Net current period change</t>
        </is>
      </c>
      <c r="D6" s="5" t="n">
        <v>-331</v>
      </c>
      <c r="E6" s="5" t="n">
        <v>-1920</v>
      </c>
    </row>
    <row r="7">
      <c r="A7" s="4" t="inlineStr">
        <is>
          <t>Accumulated other comprehensive income, Net current period change</t>
        </is>
      </c>
      <c r="B7" s="6" t="n">
        <v>1003</v>
      </c>
      <c r="C7" s="6" t="n">
        <v>406</v>
      </c>
      <c r="D7" s="5" t="n">
        <v>-331</v>
      </c>
      <c r="E7" s="5" t="n">
        <v>-1920</v>
      </c>
    </row>
    <row r="8">
      <c r="A8" s="4" t="inlineStr">
        <is>
          <t>Foreign currency translation adjustment, Balance at End</t>
        </is>
      </c>
      <c r="B8" s="5" t="n">
        <v>68</v>
      </c>
      <c r="C8" s="5" t="n">
        <v>-1655</v>
      </c>
      <c r="D8" s="5" t="n">
        <v>68</v>
      </c>
      <c r="E8" s="5" t="n">
        <v>-1655</v>
      </c>
    </row>
    <row r="9">
      <c r="A9" s="4" t="inlineStr">
        <is>
          <t>Accumulated other comprehensive income, Balance at End</t>
        </is>
      </c>
      <c r="B9" s="6" t="n">
        <v>68</v>
      </c>
      <c r="C9" s="6" t="n">
        <v>-1655</v>
      </c>
      <c r="D9" s="6" t="n">
        <v>68</v>
      </c>
      <c r="E9" s="6" t="n">
        <v>-165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Other Comprehensive Income (Loss), Foreign Currency Transaction and Translation Gain (Loss) Arising During Period, Net of Tax</t>
        </is>
      </c>
      <c r="D3" s="6" t="n">
        <v>-331</v>
      </c>
      <c r="E3" s="6" t="n">
        <v>-1920</v>
      </c>
    </row>
    <row r="4">
      <c r="A4" s="4" t="inlineStr">
        <is>
          <t>Long-term Debt [Member]</t>
        </is>
      </c>
    </row>
    <row r="5">
      <c r="A5" s="4" t="inlineStr">
        <is>
          <t>Other Comprehensive Income (Loss), Foreign Currency Transaction and Translation Gain (Loss) Arising During Period, Net of Tax</t>
        </is>
      </c>
      <c r="B5" s="6" t="n">
        <v>-615</v>
      </c>
      <c r="D5" s="5" t="n">
        <v>412</v>
      </c>
    </row>
    <row r="6">
      <c r="A6" s="4" t="inlineStr">
        <is>
          <t>Selling, General and Administrative Expenses [Member]</t>
        </is>
      </c>
    </row>
    <row r="7">
      <c r="A7" s="4" t="inlineStr">
        <is>
          <t>Other Comprehensive Income (Loss), Foreign Currency Transaction and Translation Gain (Loss) Arising During Period, Net of Tax</t>
        </is>
      </c>
      <c r="B7" s="6" t="n">
        <v>56</v>
      </c>
      <c r="C7" s="6" t="n">
        <v>112</v>
      </c>
      <c r="D7" s="6" t="n">
        <v>206</v>
      </c>
      <c r="E7" s="6" t="n">
        <v>-14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3224</v>
      </c>
      <c r="C4" s="6" t="n">
        <v>-6052</v>
      </c>
    </row>
    <row r="5">
      <c r="A5" s="3" t="inlineStr">
        <is>
          <t>Adjustments to reconcile net loss to cash (used in) provided by operating activities:</t>
        </is>
      </c>
    </row>
    <row r="6">
      <c r="A6" s="4" t="inlineStr">
        <is>
          <t>Non-controlling interest</t>
        </is>
      </c>
      <c r="B6" s="5" t="n">
        <v>-1</v>
      </c>
      <c r="C6" s="5" t="n">
        <v>-16</v>
      </c>
    </row>
    <row r="7">
      <c r="A7" s="4" t="inlineStr">
        <is>
          <t>Inventory reserve</t>
        </is>
      </c>
      <c r="B7" s="5" t="n">
        <v>135</v>
      </c>
      <c r="C7" s="5" t="n">
        <v>126</v>
      </c>
    </row>
    <row r="8">
      <c r="A8" s="4" t="inlineStr">
        <is>
          <t>Stock based compensation expense</t>
        </is>
      </c>
      <c r="B8" s="5" t="n">
        <v>2452</v>
      </c>
      <c r="C8" s="5" t="n">
        <v>2167</v>
      </c>
    </row>
    <row r="9">
      <c r="A9" s="4" t="inlineStr">
        <is>
          <t>Depreciation and amortization</t>
        </is>
      </c>
      <c r="B9" s="5" t="n">
        <v>4231</v>
      </c>
      <c r="C9" s="5" t="n">
        <v>4050</v>
      </c>
    </row>
    <row r="10">
      <c r="A10" s="4" t="inlineStr">
        <is>
          <t>Right-of-use assets, non-cash lease expense</t>
        </is>
      </c>
      <c r="B10" s="5" t="n">
        <v>1503</v>
      </c>
      <c r="C10" s="5" t="n">
        <v>1437</v>
      </c>
    </row>
    <row r="11">
      <c r="A11" s="4" t="inlineStr">
        <is>
          <t>Bad debt expense</t>
        </is>
      </c>
      <c r="B11" s="5" t="n">
        <v>531</v>
      </c>
      <c r="C11" s="5" t="n">
        <v>543</v>
      </c>
    </row>
    <row r="12">
      <c r="A12" s="4" t="inlineStr">
        <is>
          <t>Deferred income taxes</t>
        </is>
      </c>
      <c r="B12" s="5" t="n">
        <v>540</v>
      </c>
      <c r="C12" s="5" t="n">
        <v>653</v>
      </c>
    </row>
    <row r="13">
      <c r="A13" s="4" t="inlineStr">
        <is>
          <t>Other non-cash items</t>
        </is>
      </c>
      <c r="B13" s="5" t="n">
        <v>160</v>
      </c>
      <c r="C13" s="5" t="n">
        <v>-35</v>
      </c>
    </row>
    <row r="14">
      <c r="A14" s="3" t="inlineStr">
        <is>
          <t>Changes in:</t>
        </is>
      </c>
    </row>
    <row r="15">
      <c r="A15" s="4" t="inlineStr">
        <is>
          <t>Accounts receivable</t>
        </is>
      </c>
      <c r="B15" s="5" t="n">
        <v>-6355</v>
      </c>
      <c r="C15" s="5" t="n">
        <v>2846</v>
      </c>
    </row>
    <row r="16">
      <c r="A16" s="4" t="inlineStr">
        <is>
          <t>Inventory</t>
        </is>
      </c>
      <c r="B16" s="5" t="n">
        <v>-797</v>
      </c>
      <c r="C16" s="5" t="n">
        <v>1111</v>
      </c>
    </row>
    <row r="17">
      <c r="A17" s="4" t="inlineStr">
        <is>
          <t>Prepaid expenses and other assets</t>
        </is>
      </c>
      <c r="B17" s="5" t="n">
        <v>485</v>
      </c>
      <c r="C17" s="5" t="n">
        <v>2333</v>
      </c>
    </row>
    <row r="18">
      <c r="A18" s="4" t="inlineStr">
        <is>
          <t>Deferred costs</t>
        </is>
      </c>
      <c r="B18" s="5" t="n">
        <v>1397</v>
      </c>
      <c r="C18" s="5" t="n">
        <v>1624</v>
      </c>
    </row>
    <row r="19">
      <c r="A19" s="4" t="inlineStr">
        <is>
          <t>Deferred revenue</t>
        </is>
      </c>
      <c r="B19" s="5" t="n">
        <v>962</v>
      </c>
      <c r="C19" s="5" t="n">
        <v>-2311</v>
      </c>
    </row>
    <row r="20">
      <c r="A20" s="4" t="inlineStr">
        <is>
          <t>Accounts payable and accrued expenses</t>
        </is>
      </c>
      <c r="B20" s="5" t="n">
        <v>2637</v>
      </c>
      <c r="C20" s="5" t="n">
        <v>-2683</v>
      </c>
    </row>
    <row r="21">
      <c r="A21" s="4" t="inlineStr">
        <is>
          <t>Lease liabilities</t>
        </is>
      </c>
      <c r="B21" s="5" t="n">
        <v>-1453</v>
      </c>
      <c r="C21" s="5" t="n">
        <v>-1496</v>
      </c>
    </row>
    <row r="22">
      <c r="A22" s="4" t="inlineStr">
        <is>
          <t>Accrued severance payable, net</t>
        </is>
      </c>
      <c r="B22" s="4" t="inlineStr">
        <is>
          <t xml:space="preserve"> </t>
        </is>
      </c>
      <c r="C22" s="5" t="n">
        <v>118</v>
      </c>
    </row>
    <row r="23">
      <c r="A23" s="4" t="inlineStr">
        <is>
          <t>Net cash provided by operating activities</t>
        </is>
      </c>
      <c r="B23" s="5" t="n">
        <v>3203</v>
      </c>
      <c r="C23" s="5" t="n">
        <v>4415</v>
      </c>
    </row>
    <row r="24">
      <c r="A24" s="3" t="inlineStr">
        <is>
          <t>Cash flows from investing activities:</t>
        </is>
      </c>
    </row>
    <row r="25">
      <c r="A25" s="4" t="inlineStr">
        <is>
          <t>Proceeds from sale of property and equipment</t>
        </is>
      </c>
      <c r="B25" s="4" t="inlineStr">
        <is>
          <t xml:space="preserve"> </t>
        </is>
      </c>
      <c r="C25" s="5" t="n">
        <v>35</v>
      </c>
    </row>
    <row r="26">
      <c r="A26" s="4" t="inlineStr">
        <is>
          <t>Capital expenditures</t>
        </is>
      </c>
      <c r="B26" s="5" t="n">
        <v>-1454</v>
      </c>
      <c r="C26" s="5" t="n">
        <v>-822</v>
      </c>
    </row>
    <row r="27">
      <c r="A27" s="4" t="inlineStr">
        <is>
          <t>Net cash (used in) investing activities</t>
        </is>
      </c>
      <c r="B27" s="5" t="n">
        <v>-1454</v>
      </c>
      <c r="C27" s="5" t="n">
        <v>-787</v>
      </c>
    </row>
    <row r="28">
      <c r="A28" s="3" t="inlineStr">
        <is>
          <t>Cash flows from financing activities:</t>
        </is>
      </c>
    </row>
    <row r="29">
      <c r="A29" s="4" t="inlineStr">
        <is>
          <t>Net proceeds from stock offering</t>
        </is>
      </c>
      <c r="B29" s="5" t="n">
        <v>26867</v>
      </c>
      <c r="C29" s="5" t="n">
        <v>4041</v>
      </c>
    </row>
    <row r="30">
      <c r="A30" s="4" t="inlineStr">
        <is>
          <t>Payment of preferred stock dividends</t>
        </is>
      </c>
      <c r="B30" s="5" t="n">
        <v>-2056</v>
      </c>
      <c r="C30" s="4" t="inlineStr">
        <is>
          <t xml:space="preserve"> </t>
        </is>
      </c>
    </row>
    <row r="31">
      <c r="A31" s="4" t="inlineStr">
        <is>
          <t>Repayment of long-term debt</t>
        </is>
      </c>
      <c r="B31" s="5" t="n">
        <v>-2671</v>
      </c>
      <c r="C31" s="5" t="n">
        <v>-991</v>
      </c>
    </row>
    <row r="32">
      <c r="A32" s="4" t="inlineStr">
        <is>
          <t>Short-term bank debt, net</t>
        </is>
      </c>
      <c r="B32" s="5" t="n">
        <v>93</v>
      </c>
      <c r="C32" s="5" t="n">
        <v>-357</v>
      </c>
    </row>
    <row r="33">
      <c r="A33" s="4" t="inlineStr">
        <is>
          <t>Proceeds from exercise of stock options, net</t>
        </is>
      </c>
      <c r="B33" s="5" t="n">
        <v>142</v>
      </c>
      <c r="C33" s="5" t="n">
        <v>342</v>
      </c>
    </row>
    <row r="34">
      <c r="A34" s="4" t="inlineStr">
        <is>
          <t>Purchase of treasury stock upon vesting of restricted stock</t>
        </is>
      </c>
      <c r="B34" s="5" t="n">
        <v>-362</v>
      </c>
      <c r="C34" s="5" t="n">
        <v>-248</v>
      </c>
    </row>
    <row r="35">
      <c r="A35" s="4" t="inlineStr">
        <is>
          <t>Net cash provided by financing activities</t>
        </is>
      </c>
      <c r="B35" s="5" t="n">
        <v>22013</v>
      </c>
      <c r="C35" s="5" t="n">
        <v>2787</v>
      </c>
    </row>
    <row r="36">
      <c r="A36" s="4" t="inlineStr">
        <is>
          <t>Effect of foreign exchange rate changes on cash and cash equivalents</t>
        </is>
      </c>
      <c r="B36" s="5" t="n">
        <v>-2028</v>
      </c>
      <c r="C36" s="5" t="n">
        <v>-1341</v>
      </c>
    </row>
    <row r="37">
      <c r="A37" s="4" t="inlineStr">
        <is>
          <t>Net (decrease) increase in cash, cash equivalents and restricted cash</t>
        </is>
      </c>
      <c r="B37" s="5" t="n">
        <v>21734</v>
      </c>
      <c r="C37" s="5" t="n">
        <v>5074</v>
      </c>
    </row>
    <row r="38">
      <c r="A38" s="4" t="inlineStr">
        <is>
          <t>Cash, cash equivalents and restricted cash - beginning of period</t>
        </is>
      </c>
      <c r="B38" s="5" t="n">
        <v>18435</v>
      </c>
      <c r="C38" s="5" t="n">
        <v>16703</v>
      </c>
    </row>
    <row r="39">
      <c r="A39" s="4" t="inlineStr">
        <is>
          <t>Cash, cash equivalents and restricted cash - end of period</t>
        </is>
      </c>
      <c r="B39" s="5" t="n">
        <v>40169</v>
      </c>
      <c r="C39" s="5" t="n">
        <v>21777</v>
      </c>
    </row>
    <row r="40">
      <c r="A40" s="3" t="inlineStr">
        <is>
          <t>Reconciliation of cash, cash equivalents, and restricted cash, beginning of period</t>
        </is>
      </c>
    </row>
    <row r="41">
      <c r="A41" s="4" t="inlineStr">
        <is>
          <t>Cash and cash equivalents</t>
        </is>
      </c>
      <c r="B41" s="5" t="n">
        <v>18127</v>
      </c>
      <c r="C41" s="5" t="n">
        <v>16395</v>
      </c>
    </row>
    <row r="42">
      <c r="A42" s="4" t="inlineStr">
        <is>
          <t>Restricted cash</t>
        </is>
      </c>
      <c r="B42" s="5" t="n">
        <v>308</v>
      </c>
      <c r="C42" s="5" t="n">
        <v>308</v>
      </c>
    </row>
    <row r="43">
      <c r="A43" s="4" t="inlineStr">
        <is>
          <t>Cash, cash equivalents, and restricted cash, beginning of period</t>
        </is>
      </c>
      <c r="B43" s="5" t="n">
        <v>18435</v>
      </c>
      <c r="C43" s="5" t="n">
        <v>16703</v>
      </c>
    </row>
    <row r="44">
      <c r="A44" s="4" t="inlineStr">
        <is>
          <t>Cash and cash equivalents</t>
        </is>
      </c>
      <c r="B44" s="5" t="n">
        <v>39861</v>
      </c>
      <c r="C44" s="5" t="n">
        <v>21469</v>
      </c>
    </row>
    <row r="45">
      <c r="A45" s="4" t="inlineStr">
        <is>
          <t>Restricted cash</t>
        </is>
      </c>
      <c r="B45" s="5" t="n">
        <v>308</v>
      </c>
      <c r="C45" s="5" t="n">
        <v>308</v>
      </c>
    </row>
    <row r="46">
      <c r="A46" s="4" t="inlineStr">
        <is>
          <t>Cash, cash equivalents, and restricted cash, end of period</t>
        </is>
      </c>
      <c r="B46" s="5" t="n">
        <v>40169</v>
      </c>
      <c r="C46" s="5" t="n">
        <v>21777</v>
      </c>
    </row>
    <row r="47">
      <c r="A47" s="3" t="inlineStr">
        <is>
          <t>Cash paid for:</t>
        </is>
      </c>
    </row>
    <row r="48">
      <c r="A48" s="4" t="inlineStr">
        <is>
          <t>Taxes</t>
        </is>
      </c>
      <c r="B48" s="5" t="n">
        <v>48</v>
      </c>
      <c r="C48" s="5" t="n">
        <v>38</v>
      </c>
    </row>
    <row r="49">
      <c r="A49" s="4" t="inlineStr">
        <is>
          <t>Interest</t>
        </is>
      </c>
      <c r="B49" s="5" t="n">
        <v>757</v>
      </c>
      <c r="C49" s="5" t="n">
        <v>934</v>
      </c>
    </row>
    <row r="50">
      <c r="A50" s="3" t="inlineStr">
        <is>
          <t>Noncash investing and financing activities:</t>
        </is>
      </c>
    </row>
    <row r="51">
      <c r="A51" s="4" t="inlineStr">
        <is>
          <t>Value of shares withheld pursuant to exercise of stock options</t>
        </is>
      </c>
      <c r="B51" s="6" t="n">
        <v>647</v>
      </c>
      <c r="C51" s="6" t="n">
        <v>25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CHEDULE OF REVENUES AND LONG LIVED ASSETS BY GEOGRAPHICAL REG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venues from External Customers and Long-Lived Assets [Line Items]</t>
        </is>
      </c>
    </row>
    <row r="4">
      <c r="A4" s="4" t="inlineStr">
        <is>
          <t>Total Revenue</t>
        </is>
      </c>
      <c r="B4" s="6" t="n">
        <v>33548</v>
      </c>
      <c r="C4" s="6" t="n">
        <v>25765</v>
      </c>
      <c r="D4" s="6" t="n">
        <v>62539</v>
      </c>
      <c r="E4" s="6" t="n">
        <v>56564</v>
      </c>
    </row>
    <row r="5">
      <c r="A5" s="4" t="inlineStr">
        <is>
          <t>Long lived assets</t>
        </is>
      </c>
      <c r="B5" s="5" t="n">
        <v>8866</v>
      </c>
      <c r="D5" s="5" t="n">
        <v>8866</v>
      </c>
      <c r="F5" s="6" t="n">
        <v>8804</v>
      </c>
    </row>
    <row r="6">
      <c r="A6" s="4" t="inlineStr">
        <is>
          <t>UNITED STATES</t>
        </is>
      </c>
    </row>
    <row r="7">
      <c r="A7" s="3" t="inlineStr">
        <is>
          <t>Revenues from External Customers and Long-Lived Assets [Line Items]</t>
        </is>
      </c>
    </row>
    <row r="8">
      <c r="A8" s="4" t="inlineStr">
        <is>
          <t>Total Revenue</t>
        </is>
      </c>
      <c r="B8" s="5" t="n">
        <v>13622</v>
      </c>
      <c r="C8" s="5" t="n">
        <v>10845</v>
      </c>
      <c r="D8" s="5" t="n">
        <v>25210</v>
      </c>
      <c r="E8" s="5" t="n">
        <v>23953</v>
      </c>
    </row>
    <row r="9">
      <c r="A9" s="4" t="inlineStr">
        <is>
          <t>Long lived assets</t>
        </is>
      </c>
      <c r="B9" s="5" t="n">
        <v>1252</v>
      </c>
      <c r="D9" s="5" t="n">
        <v>1252</v>
      </c>
      <c r="F9" s="5" t="n">
        <v>1425</v>
      </c>
    </row>
    <row r="10">
      <c r="A10" s="4" t="inlineStr">
        <is>
          <t>ISRAEL</t>
        </is>
      </c>
    </row>
    <row r="11">
      <c r="A11" s="3" t="inlineStr">
        <is>
          <t>Revenues from External Customers and Long-Lived Assets [Line Items]</t>
        </is>
      </c>
    </row>
    <row r="12">
      <c r="A12" s="4" t="inlineStr">
        <is>
          <t>Total Revenue</t>
        </is>
      </c>
      <c r="B12" s="5" t="n">
        <v>11641</v>
      </c>
      <c r="C12" s="5" t="n">
        <v>9135</v>
      </c>
      <c r="D12" s="5" t="n">
        <v>22688</v>
      </c>
      <c r="E12" s="5" t="n">
        <v>18875</v>
      </c>
    </row>
    <row r="13">
      <c r="A13" s="4" t="inlineStr">
        <is>
          <t>Long lived assets</t>
        </is>
      </c>
      <c r="B13" s="5" t="n">
        <v>3428</v>
      </c>
      <c r="D13" s="5" t="n">
        <v>3428</v>
      </c>
      <c r="F13" s="5" t="n">
        <v>3282</v>
      </c>
    </row>
    <row r="14">
      <c r="A14" s="4" t="inlineStr">
        <is>
          <t>Other [Member]</t>
        </is>
      </c>
    </row>
    <row r="15">
      <c r="A15" s="3" t="inlineStr">
        <is>
          <t>Revenues from External Customers and Long-Lived Assets [Line Items]</t>
        </is>
      </c>
    </row>
    <row r="16">
      <c r="A16" s="4" t="inlineStr">
        <is>
          <t>Total Revenue</t>
        </is>
      </c>
      <c r="B16" s="5" t="n">
        <v>8285</v>
      </c>
      <c r="C16" s="6" t="n">
        <v>5785</v>
      </c>
      <c r="D16" s="5" t="n">
        <v>14641</v>
      </c>
      <c r="E16" s="6" t="n">
        <v>13736</v>
      </c>
    </row>
    <row r="17">
      <c r="A17" s="4" t="inlineStr">
        <is>
          <t>Long lived assets</t>
        </is>
      </c>
      <c r="B17" s="6" t="n">
        <v>4186</v>
      </c>
      <c r="D17" s="6" t="n">
        <v>4186</v>
      </c>
      <c r="F17" s="6" t="n">
        <v>409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INFORMATION (Details Narrative)</t>
        </is>
      </c>
      <c r="B1" s="2" t="inlineStr">
        <is>
          <t>6 Months Ended</t>
        </is>
      </c>
    </row>
    <row r="2">
      <c r="B2" s="2" t="inlineStr">
        <is>
          <t>Jun. 30, 2021Segments</t>
        </is>
      </c>
    </row>
    <row r="3">
      <c r="A3" s="3" t="inlineStr">
        <is>
          <t>Segment Reporting [Abstract]</t>
        </is>
      </c>
    </row>
    <row r="4">
      <c r="A4" s="4" t="inlineStr">
        <is>
          <t>Number of Reportable Segments</t>
        </is>
      </c>
      <c r="B4" s="5" t="n">
        <v>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Narrative)</t>
        </is>
      </c>
      <c r="B1" s="2" t="inlineStr">
        <is>
          <t>6 Months Ended</t>
        </is>
      </c>
    </row>
    <row r="2">
      <c r="B2" s="2" t="inlineStr">
        <is>
          <t>Jun. 30, 2021</t>
        </is>
      </c>
      <c r="C2" s="2" t="inlineStr">
        <is>
          <t>Jun. 30, 2020</t>
        </is>
      </c>
    </row>
    <row r="3">
      <c r="A3" s="3" t="inlineStr">
        <is>
          <t>Income Tax Disclosure [Abstract]</t>
        </is>
      </c>
    </row>
    <row r="4">
      <c r="A4" s="4" t="inlineStr">
        <is>
          <t>Interest percentage</t>
        </is>
      </c>
      <c r="B4" s="4" t="inlineStr">
        <is>
          <t>(20.00%)</t>
        </is>
      </c>
      <c r="C4" s="4" t="inlineStr">
        <is>
          <t>(12.0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CHEDULE OF COMPONENTS OF LEASE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Short term lease cost</t>
        </is>
      </c>
      <c r="B4" s="6" t="n">
        <v>177</v>
      </c>
      <c r="C4" s="6" t="n">
        <v>164</v>
      </c>
      <c r="D4" s="6" t="n">
        <v>355</v>
      </c>
      <c r="E4" s="6" t="n">
        <v>293</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ASH FLOW INFORMATION AND NON-CASH ACTIVITY OF OPERATING LEASES (Details) - USD ($) $ in Thousands</t>
        </is>
      </c>
      <c r="B1" s="2" t="inlineStr">
        <is>
          <t>6 Months Ended</t>
        </is>
      </c>
    </row>
    <row r="2">
      <c r="B2" s="2" t="inlineStr">
        <is>
          <t>Jun. 30, 2021</t>
        </is>
      </c>
      <c r="C2" s="2" t="inlineStr">
        <is>
          <t>Jun. 30, 2020</t>
        </is>
      </c>
    </row>
    <row r="3">
      <c r="A3" s="3" t="inlineStr">
        <is>
          <t>Leases [Abstract]</t>
        </is>
      </c>
    </row>
    <row r="4">
      <c r="A4" s="4" t="inlineStr">
        <is>
          <t>Right-of-use assets obtained in exchange for lease obligations</t>
        </is>
      </c>
      <c r="B4" s="6" t="n">
        <v>1111</v>
      </c>
      <c r="C4" s="6" t="n">
        <v>225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5" customWidth="1" min="2" max="2"/>
  </cols>
  <sheetData>
    <row r="1">
      <c r="A1" s="1" t="inlineStr">
        <is>
          <t>SCHEDULE OF WEIGHTED AVERAGE REMAINING LEASE TERM AND DISCOUNT RATE (Details)</t>
        </is>
      </c>
      <c r="B1" s="2" t="inlineStr">
        <is>
          <t>Jun. 30, 2021</t>
        </is>
      </c>
    </row>
    <row r="2">
      <c r="A2" s="3" t="inlineStr">
        <is>
          <t>Leases [Abstract]</t>
        </is>
      </c>
    </row>
    <row r="3">
      <c r="A3" s="4" t="inlineStr">
        <is>
          <t>Weighted-average remaining lease term (in years)</t>
        </is>
      </c>
      <c r="B3" s="4" t="inlineStr">
        <is>
          <t>3 years 9 months 18 days</t>
        </is>
      </c>
    </row>
    <row r="4">
      <c r="A4" s="4" t="inlineStr">
        <is>
          <t>Weighted-average discount rate</t>
        </is>
      </c>
      <c r="B4" s="4" t="inlineStr">
        <is>
          <t>4.4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1" customWidth="1" min="2" max="2"/>
  </cols>
  <sheetData>
    <row r="1">
      <c r="A1" s="1" t="inlineStr">
        <is>
          <t>SCHEDULED MATURITIES OF OPERATING LEASE LIABILITIES (Details) $ in Thousands</t>
        </is>
      </c>
      <c r="B1" s="2" t="inlineStr">
        <is>
          <t>Jun. 30, 2021USD ($)</t>
        </is>
      </c>
    </row>
    <row r="2">
      <c r="A2" s="3" t="inlineStr">
        <is>
          <t>Leases [Abstract]</t>
        </is>
      </c>
    </row>
    <row r="3">
      <c r="A3" s="4" t="inlineStr">
        <is>
          <t>July - December 2021</t>
        </is>
      </c>
      <c r="B3" s="6" t="n">
        <v>1409</v>
      </c>
    </row>
    <row r="4">
      <c r="A4" s="4" t="inlineStr">
        <is>
          <t>2022</t>
        </is>
      </c>
      <c r="B4" s="5" t="n">
        <v>2493</v>
      </c>
    </row>
    <row r="5">
      <c r="A5" s="4" t="inlineStr">
        <is>
          <t>2023</t>
        </is>
      </c>
      <c r="B5" s="5" t="n">
        <v>2147</v>
      </c>
    </row>
    <row r="6">
      <c r="A6" s="4" t="inlineStr">
        <is>
          <t>2024</t>
        </is>
      </c>
      <c r="B6" s="5" t="n">
        <v>1659</v>
      </c>
    </row>
    <row r="7">
      <c r="A7" s="4" t="inlineStr">
        <is>
          <t>2025</t>
        </is>
      </c>
      <c r="B7" s="5" t="n">
        <v>1640</v>
      </c>
    </row>
    <row r="8">
      <c r="A8" s="4" t="inlineStr">
        <is>
          <t>Thereafter</t>
        </is>
      </c>
      <c r="B8" s="5" t="n">
        <v>1518</v>
      </c>
    </row>
    <row r="9">
      <c r="A9" s="4" t="inlineStr">
        <is>
          <t>Total lease payments</t>
        </is>
      </c>
      <c r="B9" s="5" t="n">
        <v>10866</v>
      </c>
    </row>
    <row r="10">
      <c r="A10" s="4" t="inlineStr">
        <is>
          <t>Less: Imputed interest</t>
        </is>
      </c>
      <c r="B10" s="5" t="n">
        <v>-1260</v>
      </c>
    </row>
    <row r="11">
      <c r="A11" s="4" t="inlineStr">
        <is>
          <t>Present value of lease liabilities</t>
        </is>
      </c>
      <c r="B11" s="6" t="n">
        <v>960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7" customWidth="1" min="2" max="2"/>
  </cols>
  <sheetData>
    <row r="1">
      <c r="A1" s="1" t="inlineStr">
        <is>
          <t>LEASES (Details Narrative)</t>
        </is>
      </c>
      <c r="B1" s="2" t="inlineStr">
        <is>
          <t>6 Months Ended</t>
        </is>
      </c>
    </row>
    <row r="2">
      <c r="B2" s="2" t="inlineStr">
        <is>
          <t>Jun. 30, 2021</t>
        </is>
      </c>
    </row>
    <row r="3">
      <c r="A3" s="3" t="inlineStr">
        <is>
          <t>SEC Schedule, 12-18, Supplemental Information, Property-Casualty Insurance Underwriters [Line Items]</t>
        </is>
      </c>
    </row>
    <row r="4">
      <c r="A4" s="4" t="inlineStr">
        <is>
          <t>Options to extend lease term</t>
        </is>
      </c>
      <c r="B4" s="4" t="inlineStr">
        <is>
          <t>up to five years</t>
        </is>
      </c>
    </row>
    <row r="5">
      <c r="A5" s="4" t="inlineStr">
        <is>
          <t>Minimum [Member]</t>
        </is>
      </c>
    </row>
    <row r="6">
      <c r="A6" s="3" t="inlineStr">
        <is>
          <t>SEC Schedule, 12-18, Supplemental Information, Property-Casualty Insurance Underwriters [Line Items]</t>
        </is>
      </c>
    </row>
    <row r="7">
      <c r="A7" s="4" t="inlineStr">
        <is>
          <t>Operating lease, remaining lease term</t>
        </is>
      </c>
      <c r="B7" s="4" t="inlineStr">
        <is>
          <t>1 year</t>
        </is>
      </c>
    </row>
    <row r="8">
      <c r="A8" s="4" t="inlineStr">
        <is>
          <t>Maximum [Member]</t>
        </is>
      </c>
    </row>
    <row r="9">
      <c r="A9" s="3" t="inlineStr">
        <is>
          <t>SEC Schedule, 12-18, Supplemental Information, Property-Casualty Insurance Underwriters [Line Items]</t>
        </is>
      </c>
    </row>
    <row r="10">
      <c r="A10" s="4" t="inlineStr">
        <is>
          <t>Operating lease, remaining lease term</t>
        </is>
      </c>
      <c r="B10" s="4" t="inlineStr">
        <is>
          <t>7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CHEDULE OF FAIR VALUE OF FINANCIAL INSTRUMENTS (Details) - Fair Value, Inputs, Level 2 [Member] $ in Thousands</t>
        </is>
      </c>
      <c r="B1" s="2" t="inlineStr">
        <is>
          <t>Jun. 30, 2021USD ($)</t>
        </is>
      </c>
    </row>
    <row r="2">
      <c r="A2" s="3" t="inlineStr">
        <is>
          <t>Fair Value, Assets and Liabilities Measured on Recurring and Nonrecurring Basis [Line Items]</t>
        </is>
      </c>
    </row>
    <row r="3">
      <c r="A3" s="4" t="inlineStr">
        <is>
          <t>Long term debt, carrying amount</t>
        </is>
      </c>
      <c r="B3" s="6" t="n">
        <v>25542</v>
      </c>
    </row>
    <row r="4">
      <c r="A4" s="4" t="inlineStr">
        <is>
          <t>Long term debt, fair value</t>
        </is>
      </c>
      <c r="B4" s="6" t="n">
        <v>2554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Narrative) - USD ($) $ in Thousands</t>
        </is>
      </c>
      <c r="B1" s="2" t="inlineStr">
        <is>
          <t>Aug. 14, 2018</t>
        </is>
      </c>
      <c r="C1" s="2" t="inlineStr">
        <is>
          <t>Aug. 31, 2014</t>
        </is>
      </c>
      <c r="D1" s="2" t="inlineStr">
        <is>
          <t>Jun. 30, 2021</t>
        </is>
      </c>
    </row>
    <row r="2">
      <c r="A2" s="4" t="inlineStr">
        <is>
          <t>Brasil Commercial Ltda [Member]</t>
        </is>
      </c>
    </row>
    <row r="3">
      <c r="A3" s="3" t="inlineStr">
        <is>
          <t>Entity Listings [Line Items]</t>
        </is>
      </c>
    </row>
    <row r="4">
      <c r="A4" s="4" t="inlineStr">
        <is>
          <t>Loss Contingency, Damages Sought, Value</t>
        </is>
      </c>
      <c r="D4" s="6" t="n">
        <v>11095</v>
      </c>
    </row>
    <row r="5">
      <c r="A5" s="4" t="inlineStr">
        <is>
          <t>Brasil Commercial Ltda [Member] | Remaining Claim After Administrative Decisions [Member]</t>
        </is>
      </c>
    </row>
    <row r="6">
      <c r="A6" s="3" t="inlineStr">
        <is>
          <t>Entity Listings [Line Items]</t>
        </is>
      </c>
    </row>
    <row r="7">
      <c r="A7" s="4" t="inlineStr">
        <is>
          <t>Loss Contingency, Damages Sought, Value</t>
        </is>
      </c>
      <c r="B7" s="6" t="n">
        <v>189</v>
      </c>
    </row>
    <row r="8">
      <c r="A8" s="4" t="inlineStr">
        <is>
          <t>Short-term Bank Debt [Member]</t>
        </is>
      </c>
    </row>
    <row r="9">
      <c r="A9" s="3" t="inlineStr">
        <is>
          <t>Entity Listings [Line Items]</t>
        </is>
      </c>
    </row>
    <row r="10">
      <c r="A10" s="4" t="inlineStr">
        <is>
          <t>Total value</t>
        </is>
      </c>
      <c r="C10" s="6" t="n">
        <v>1652</v>
      </c>
    </row>
    <row r="11">
      <c r="A11" s="4" t="inlineStr">
        <is>
          <t>Brazilian ICMS Tax [Member]</t>
        </is>
      </c>
    </row>
    <row r="12">
      <c r="A12" s="3" t="inlineStr">
        <is>
          <t>Entity Listings [Line Items]</t>
        </is>
      </c>
    </row>
    <row r="13">
      <c r="A13" s="4" t="inlineStr">
        <is>
          <t>Interest expense</t>
        </is>
      </c>
      <c r="C13" s="5" t="n">
        <v>209</v>
      </c>
    </row>
    <row r="14">
      <c r="A14" s="4" t="inlineStr">
        <is>
          <t>Penalty expense</t>
        </is>
      </c>
      <c r="C14" s="6" t="n">
        <v>144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SCRIPTION OF THE COMPANY AND BASIS OF PRESENTATION</t>
        </is>
      </c>
      <c r="B1" s="2" t="inlineStr">
        <is>
          <t>6 Months Ended</t>
        </is>
      </c>
    </row>
    <row r="2">
      <c r="B2" s="2" t="inlineStr">
        <is>
          <t>Jun. 30, 2021</t>
        </is>
      </c>
    </row>
    <row r="3">
      <c r="A3" s="3" t="inlineStr">
        <is>
          <t>Accounting Policies [Abstract]</t>
        </is>
      </c>
    </row>
    <row r="4">
      <c r="A4" s="4" t="inlineStr">
        <is>
          <t>DESCRIPTION OF THE COMPANY AND BASIS OF PRESENTATION</t>
        </is>
      </c>
      <c r="B4" s="4" t="inlineStr">
        <is>
          <t xml:space="preserve">NOTE
1 - DESCRIPTION OF THE COMPANY AND BASIS OF PRESENTATION Description
of the Company On
October 3, 2019, PowerFleet, Inc. (together with its subsidiaries, “PowerFleet,” the “Company,” “we,”
“our” or “us”) completed the acquisition of Pointer Telocation Ltd. (the “Transactions”), as a result
of which I.D. Systems, Inc. (“I.D. Systems”) and PowerFleet Israel Ltd. (“PowerFleet Israel”) each became direct,
wholly-owned subsidiaries of the Company and Pointer Telocation Ltd. (“Pointer”) became an indirect, wholly-owned subsidiary
of the Company. Prior to the Transactions, PowerFleet had no material assets, did not operate any business and did not conduct any activities,
other than those incidental to its formation and the Transactions. I.D. Systems was determined to be the accounting acquirer in the Transactions.
As a result, the historical financial statements of I.D. Systems for the periods prior to the Transactions are considered to be the historical
financial statements of PowerFleet and the results of Pointer have been included in the Company’s consolidated financial statements
from the date of the Transactions. The
Company is a global leader and provider of subscription-based wireless Internet-of-Things (IoT) and machine-to-machine (M2M) solutions
for securing, controlling, tracking, and managing high-value enterprise assets such as industrial trucks, tractor trailers, containers,
cargo, and vehicles and truck fleets. Impact
of COVID-19 The
global outbreak of a novel strain of coronavirus, COVID-19, and mitigation efforts by governments to attempt to control its spread, has
resulted in significant economic disruption and continues to adversely impact the broader global economy. The extent of the impact on
the Company’s business and financial results will depend largely on future developments that cannot be accurately predicted at
this time, including the duration of the spread of the outbreak, the extent and effectiveness of containment actions and the impact of
these and other factors on capital and financial markets and the related impact on the financial circumstances of our employees, customers
and suppliers. As of the date of these unaudited consolidated financial statements, the full extent to which the COVID-19 pandemic may
materially impact the Company’s business, results of operations and financial condition is uncertain. Basis
of presentation The
unaudited interim condensed consolidated financial statements include the accounts of the Company and its wholly-owned and majority-owned
subsidiaries. All material intercompany balances and transactions have been eliminated in consolidation. The accompanying unaudited condensed
consolidated financial statements have been prepared in accordance with accounting principles generally accepted in the United States
of America (“U.S. GAAP”) for interim financial information and the instructions to Form 10-Q. Accordingly, they do not include
all of the information and footnotes required by U.S. GAAP for complete financial statements. In the opinion of management, such statements
include all adjustments (consisting only of normal recurring items) which are considered necessary for a fair presentation of the consolidated
financial position of the Company as of June 30, 2021, the consolidated results of its operations for the three- and six-month periods
ended June 30, 2020 and 2021, the consolidated change in stockholders’ equity for the three-month periods ended March 31 and June
30, 2020 and 2021 and the consolidated cash flows for the six-month periods ended June 30, 2020 and 2021. The results of operations for
the three- and six-month periods ended June 30, 2021 are not necessarily indicative of the operating results for the full year.
These financial statements should be read in conjunction with the audited consolidated financial statements and related disclosures for
the year ended December 31, 2020 included in the Company’s Annual Report on Form 10-K for the year then ended. Reclassifications Certain
prior amounts have been reclassified to conform with the current year presentation for comparative purposes. These reclassifications
had no effect on the previously reported results of operations. Liquidity As
of June 30, 2021, the Company had cash and cash equivalents of $ 39,861
and working capital of $ 53,287 .
The Company’s primary sources of cash are cash flows from operating
activities, its holdings of cash, cash equivalents and investments from the sale of its capital stock and borrowings under its credit
facility. To date, the Company has not generated sufficient cash flows solely from operating activities to fund its operations. In
addition, PowerFleet Israel and Pointer are party to a Credit Agreement (the “Credit Agreement”) with Bank Hapoalim B.M.
(“Hapoalim”), pursuant to which Hapoalim agreed to provide PowerFleet Israel with two senior secured term loan facilities
in an aggregate principal amount of $ 30,000 20,000 10,000 five 10,000 The
Company has on file a shelf registration statement on Form S-3 that was declared effective by the Securities and Exchange Commission
(the “SEC”) on November 27, 2019. Pursuant to the shelf registration statement, the Company may offer to the public from
time to time, in one or more offerings, up to $ 60,000 On
May 14, 2020, the Company entered into an equity distribution agreement for an “at-the-market offering” program (the “ATM
Offering”) with Canaccord Genuity LLC (“Canaccord”) as sales agent, pursuant to which we issued and sold an aggregate
of 810 4,200 On
February 1, 2021, the Company closed an underwritten public offering (the “Underwritten Public Offering”) of 4,428 28,800 Because
of the recent outbreak of COVID-19, there is significant uncertainty surrounding the potential impact on our results of operations and
cash flows. During 2020 we proactively took steps to increase available cash on hand including, but not limited to,
targeted reductions in discretionary operating expenses and capital expenditures. The
Company believes that its available working capital, anticipated level of future revenues, expected cash flows from operations and available
borrowings under its revolving credit facility with Hapoalim will provide sufficient funds to cover capital requirements through at least
August 10,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USE OF ESTIMATES</t>
        </is>
      </c>
      <c r="B1" s="2" t="inlineStr">
        <is>
          <t>6 Months Ended</t>
        </is>
      </c>
    </row>
    <row r="2">
      <c r="B2" s="2" t="inlineStr">
        <is>
          <t>Jun. 30, 2021</t>
        </is>
      </c>
    </row>
    <row r="3">
      <c r="A3" s="3" t="inlineStr">
        <is>
          <t>Use Of Estimates</t>
        </is>
      </c>
    </row>
    <row r="4">
      <c r="A4" s="4" t="inlineStr">
        <is>
          <t>USE OF ESTIMATES</t>
        </is>
      </c>
      <c r="B4" s="4" t="inlineStr">
        <is>
          <t xml:space="preserve">NOTE
2 –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continually evaluates estimates used in the
preparation of the financial statements for reasonableness. The most significant estimates relate to measurements of fair value of assets
acquired and liabilities assumed, realization of deferred tax assets, the impairment of tangible and intangible assets, the assessment
of the Company’s incremental borrowing rate used to determine its right-of-use asset and lease liability, deferred revenue and
stock-based compensation costs. Actual results could differ from those estimates. As
of June 30, 2021, the impact of the outbreak of COVID-19 continues to unfold. As a result, many of our estimates and assumptions required
increased judgment and carry a higher degree of variability and volatility. As events continue to evolve and additional information becomes
available, our estimates may change materially in future period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0T20:19:32Z</dcterms:created>
  <dcterms:modified xmlns:dcterms="http://purl.org/dc/terms/" xmlns:xsi="http://www.w3.org/2001/XMLSchema-instance" xsi:type="dcterms:W3CDTF">2021-08-10T20:19:32Z</dcterms:modified>
</cp:coreProperties>
</file>